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nior Convertible Notes and Wa" sheetId="9" state="visible" r:id="rId9"/>
    <sheet xmlns:r="http://schemas.openxmlformats.org/officeDocument/2006/relationships" name="Public offering of common stock" sheetId="10" state="visible" r:id="rId10"/>
    <sheet xmlns:r="http://schemas.openxmlformats.org/officeDocument/2006/relationships" name="Other Income" sheetId="11" state="visible" r:id="rId11"/>
    <sheet xmlns:r="http://schemas.openxmlformats.org/officeDocument/2006/relationships" name="Going Concern" sheetId="12" state="visible" r:id="rId12"/>
    <sheet xmlns:r="http://schemas.openxmlformats.org/officeDocument/2006/relationships" name="Stockholders' deficiency" sheetId="13" state="visible" r:id="rId13"/>
    <sheet xmlns:r="http://schemas.openxmlformats.org/officeDocument/2006/relationships" name="Stock Based Equity compensation" sheetId="14" state="visible" r:id="rId14"/>
    <sheet xmlns:r="http://schemas.openxmlformats.org/officeDocument/2006/relationships" name="Earnings_Loss Per Share" sheetId="15" state="visible" r:id="rId15"/>
    <sheet xmlns:r="http://schemas.openxmlformats.org/officeDocument/2006/relationships" name="Income Tax Expense (Benefit)" sheetId="16" state="visible" r:id="rId16"/>
    <sheet xmlns:r="http://schemas.openxmlformats.org/officeDocument/2006/relationships" name="Related Party Transactions" sheetId="17" state="visible" r:id="rId17"/>
    <sheet xmlns:r="http://schemas.openxmlformats.org/officeDocument/2006/relationships" name="Commitments and Contingencies, " sheetId="18" state="visible" r:id="rId18"/>
    <sheet xmlns:r="http://schemas.openxmlformats.org/officeDocument/2006/relationships" name="Inventory" sheetId="19" state="visible" r:id="rId19"/>
    <sheet xmlns:r="http://schemas.openxmlformats.org/officeDocument/2006/relationships" name="Property and Equipment" sheetId="20" state="visible" r:id="rId20"/>
    <sheet xmlns:r="http://schemas.openxmlformats.org/officeDocument/2006/relationships" name="Subsequent Events" sheetId="21" state="visible" r:id="rId21"/>
    <sheet xmlns:r="http://schemas.openxmlformats.org/officeDocument/2006/relationships" name="Correction of Errors in Previou" sheetId="22" state="visible" r:id="rId22"/>
    <sheet xmlns:r="http://schemas.openxmlformats.org/officeDocument/2006/relationships" name="Summary of Significant Accoun23" sheetId="23" state="visible" r:id="rId23"/>
    <sheet xmlns:r="http://schemas.openxmlformats.org/officeDocument/2006/relationships" name="Senior Convertible Notes and 24" sheetId="24" state="visible" r:id="rId24"/>
    <sheet xmlns:r="http://schemas.openxmlformats.org/officeDocument/2006/relationships" name="Public offering of common sto25" sheetId="25" state="visible" r:id="rId25"/>
    <sheet xmlns:r="http://schemas.openxmlformats.org/officeDocument/2006/relationships" name="Stockholders' deficiency (Table" sheetId="26" state="visible" r:id="rId26"/>
    <sheet xmlns:r="http://schemas.openxmlformats.org/officeDocument/2006/relationships" name="Stock Based Equity compensati27" sheetId="27" state="visible" r:id="rId27"/>
    <sheet xmlns:r="http://schemas.openxmlformats.org/officeDocument/2006/relationships" name="Earnings_Loss Per Share (Tables" sheetId="28" state="visible" r:id="rId28"/>
    <sheet xmlns:r="http://schemas.openxmlformats.org/officeDocument/2006/relationships" name="Income Tax Expense (Benefit) (T"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Correction of Errors in Previ32" sheetId="32" state="visible" r:id="rId32"/>
    <sheet xmlns:r="http://schemas.openxmlformats.org/officeDocument/2006/relationships" name="Basis of Presentation (Details " sheetId="33" state="visible" r:id="rId33"/>
    <sheet xmlns:r="http://schemas.openxmlformats.org/officeDocument/2006/relationships" name="Summary of Significant Accoun34" sheetId="34" state="visible" r:id="rId34"/>
    <sheet xmlns:r="http://schemas.openxmlformats.org/officeDocument/2006/relationships" name="Senior Convertible Notes and 35" sheetId="35" state="visible" r:id="rId35"/>
    <sheet xmlns:r="http://schemas.openxmlformats.org/officeDocument/2006/relationships" name="Senior Convertible Notes and 36" sheetId="36" state="visible" r:id="rId36"/>
    <sheet xmlns:r="http://schemas.openxmlformats.org/officeDocument/2006/relationships" name="Public offering of common sto37" sheetId="37" state="visible" r:id="rId37"/>
    <sheet xmlns:r="http://schemas.openxmlformats.org/officeDocument/2006/relationships" name="Public offering of common sto38" sheetId="38" state="visible" r:id="rId38"/>
    <sheet xmlns:r="http://schemas.openxmlformats.org/officeDocument/2006/relationships" name="Public offering of common sto39" sheetId="39" state="visible" r:id="rId39"/>
    <sheet xmlns:r="http://schemas.openxmlformats.org/officeDocument/2006/relationships" name="Public offering of common sto40" sheetId="40" state="visible" r:id="rId40"/>
    <sheet xmlns:r="http://schemas.openxmlformats.org/officeDocument/2006/relationships" name="Public offering of common sto41" sheetId="41" state="visible" r:id="rId41"/>
    <sheet xmlns:r="http://schemas.openxmlformats.org/officeDocument/2006/relationships" name="Public offering of common sto42" sheetId="42" state="visible" r:id="rId42"/>
    <sheet xmlns:r="http://schemas.openxmlformats.org/officeDocument/2006/relationships" name="Public offering of common sto43" sheetId="43" state="visible" r:id="rId43"/>
    <sheet xmlns:r="http://schemas.openxmlformats.org/officeDocument/2006/relationships" name="Other Income (Details Narrative" sheetId="44" state="visible" r:id="rId44"/>
    <sheet xmlns:r="http://schemas.openxmlformats.org/officeDocument/2006/relationships" name="Going Concern (Details Narrativ" sheetId="45" state="visible" r:id="rId45"/>
    <sheet xmlns:r="http://schemas.openxmlformats.org/officeDocument/2006/relationships" name="Stockholders' deficiency (Detai" sheetId="46" state="visible" r:id="rId46"/>
    <sheet xmlns:r="http://schemas.openxmlformats.org/officeDocument/2006/relationships" name="Stockholders' deficiency (Det47" sheetId="47" state="visible" r:id="rId47"/>
    <sheet xmlns:r="http://schemas.openxmlformats.org/officeDocument/2006/relationships" name="Stock Based Equity compensati48" sheetId="48" state="visible" r:id="rId48"/>
    <sheet xmlns:r="http://schemas.openxmlformats.org/officeDocument/2006/relationships" name="Stock Based Equity compensati49" sheetId="49" state="visible" r:id="rId49"/>
    <sheet xmlns:r="http://schemas.openxmlformats.org/officeDocument/2006/relationships" name="Stock Based Equity compensati50" sheetId="50" state="visible" r:id="rId50"/>
    <sheet xmlns:r="http://schemas.openxmlformats.org/officeDocument/2006/relationships" name="Earnings_Loss Per Share (Detail" sheetId="51" state="visible" r:id="rId51"/>
    <sheet xmlns:r="http://schemas.openxmlformats.org/officeDocument/2006/relationships" name="Earnings_Loss Per Share (Deta52" sheetId="52" state="visible" r:id="rId52"/>
    <sheet xmlns:r="http://schemas.openxmlformats.org/officeDocument/2006/relationships" name="Earnings_Loss Per Share (Deta53" sheetId="53" state="visible" r:id="rId53"/>
    <sheet xmlns:r="http://schemas.openxmlformats.org/officeDocument/2006/relationships" name="Income Tax Expense (Benefit) (D" sheetId="54" state="visible" r:id="rId54"/>
    <sheet xmlns:r="http://schemas.openxmlformats.org/officeDocument/2006/relationships" name="Income Tax Expense (Benefit) 55" sheetId="55" state="visible" r:id="rId55"/>
    <sheet xmlns:r="http://schemas.openxmlformats.org/officeDocument/2006/relationships" name="Income Tax Expense (Benefit) 56" sheetId="56" state="visible" r:id="rId56"/>
    <sheet xmlns:r="http://schemas.openxmlformats.org/officeDocument/2006/relationships" name="Income Tax Expense (Benefit) 57" sheetId="57" state="visible" r:id="rId57"/>
    <sheet xmlns:r="http://schemas.openxmlformats.org/officeDocument/2006/relationships" name="Income Tax Expense (Benefit) 58" sheetId="58" state="visible" r:id="rId58"/>
    <sheet xmlns:r="http://schemas.openxmlformats.org/officeDocument/2006/relationships" name="Related Party Transactions (Det"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Inventory (Details)" sheetId="62" state="visible" r:id="rId62"/>
    <sheet xmlns:r="http://schemas.openxmlformats.org/officeDocument/2006/relationships" name="Property and Equipment (Details" sheetId="63" state="visible" r:id="rId63"/>
    <sheet xmlns:r="http://schemas.openxmlformats.org/officeDocument/2006/relationships" name="Subsequent Events (Details Narr" sheetId="64" state="visible" r:id="rId64"/>
    <sheet xmlns:r="http://schemas.openxmlformats.org/officeDocument/2006/relationships" name="Correction of Errors in Previ65" sheetId="65" state="visible" r:id="rId65"/>
  </sheets>
  <definedNames/>
  <calcPr calcId="124519" fullCalcOnLoad="1"/>
</workbook>
</file>

<file path=xl/sharedStrings.xml><?xml version="1.0" encoding="utf-8"?>
<sst xmlns="http://schemas.openxmlformats.org/spreadsheetml/2006/main" uniqueCount="839">
  <si>
    <t>Document and Entity Information - USD ($)</t>
  </si>
  <si>
    <t>12 Months Ended</t>
  </si>
  <si>
    <t>Dec. 31, 2016</t>
  </si>
  <si>
    <t>Jul. 09, 2018</t>
  </si>
  <si>
    <t>Jun. 30, 2016</t>
  </si>
  <si>
    <t>Document And Entity Information</t>
  </si>
  <si>
    <t>Entity Registrant Name</t>
  </si>
  <si>
    <t>Axion Power International, Inc.</t>
  </si>
  <si>
    <t>Entity Central Index Key</t>
  </si>
  <si>
    <t>Document Type</t>
  </si>
  <si>
    <t>10-K</t>
  </si>
  <si>
    <t>Trading Symbol</t>
  </si>
  <si>
    <t>AXPW</t>
  </si>
  <si>
    <t>Document Period End Date</t>
  </si>
  <si>
    <t>Dec. 31,
		2016</t>
  </si>
  <si>
    <t>Amendment Flag</t>
  </si>
  <si>
    <t>false</t>
  </si>
  <si>
    <t>Current Fiscal Year End Date</t>
  </si>
  <si>
    <t>--12-31</t>
  </si>
  <si>
    <t>Entity Well-known Seasoned Issuer</t>
  </si>
  <si>
    <t>No</t>
  </si>
  <si>
    <t>Entity Voluntary Filer</t>
  </si>
  <si>
    <t>Entity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Restricted cash</t>
  </si>
  <si>
    <t>Accounts receivable, net of allowance for bad debt of $21,345 for the years ended December 31, 2016 and 2015</t>
  </si>
  <si>
    <t>Other current assets</t>
  </si>
  <si>
    <t>Inventory, net of inventory reserves of $465,196 and $540,037 for the years ended December 31, 2016 and 2015</t>
  </si>
  <si>
    <t xml:space="preserve"> </t>
  </si>
  <si>
    <t>Total current assets</t>
  </si>
  <si>
    <t>Property and equipment, net of accumulated depreciation of $2,363,267 and 2,074,926 for the years ended December 31, 2016 and 2015</t>
  </si>
  <si>
    <t>TOTAL ASSETS</t>
  </si>
  <si>
    <t>Current Liabilities</t>
  </si>
  <si>
    <t>Accounts payable</t>
  </si>
  <si>
    <t>Other liabilities</t>
  </si>
  <si>
    <t>Notes payable</t>
  </si>
  <si>
    <t>Accrued interest convertible notes</t>
  </si>
  <si>
    <t>Subordinated convertible notes</t>
  </si>
  <si>
    <t>Derivative liability</t>
  </si>
  <si>
    <t>Senior convertible notes, net of discount of $0 and $2,277,712 as of December 31, 2016 and 2015</t>
  </si>
  <si>
    <t>Total current liabilities</t>
  </si>
  <si>
    <t>Total liabilities</t>
  </si>
  <si>
    <t>Stockholders' Deficit</t>
  </si>
  <si>
    <t>Convertible preferred stock-12,500,000 shares authorized Series A preferred - 2,000,000 shares designated, $0.005 par value, 0 shares issued and outstanding</t>
  </si>
  <si>
    <t>Common stock - 100,000,000 shares authorized $0.005 par value, 95,954,549 issued and outstanding (9,920 in 2015)</t>
  </si>
  <si>
    <t>Additional paid in capital</t>
  </si>
  <si>
    <t>Accumulated deficit</t>
  </si>
  <si>
    <t>Other comprehensive income</t>
  </si>
  <si>
    <t>Total stockholders' deficit</t>
  </si>
  <si>
    <t>TOTAL LIABILITIES AND STOCKHOLDERS' DEFICIT</t>
  </si>
  <si>
    <t>CONSOLIDATED BALANCE SHEETS (Parenthetical) - USD ($)</t>
  </si>
  <si>
    <t>Allowance for bad debt</t>
  </si>
  <si>
    <t>Inventory reserves</t>
  </si>
  <si>
    <t>Accumulated depreciation</t>
  </si>
  <si>
    <t>Senior convertible notes, discount</t>
  </si>
  <si>
    <t>Convertible preferred stock, authorized</t>
  </si>
  <si>
    <t>Common stock, authorized</t>
  </si>
  <si>
    <t>Common stock, par value (in dollars per share)</t>
  </si>
  <si>
    <t>Common stock, issued</t>
  </si>
  <si>
    <t>Common stock, outstanding</t>
  </si>
  <si>
    <t>Series A Preferred Stock [Member]</t>
  </si>
  <si>
    <t>Convertible preferred stock, designated</t>
  </si>
  <si>
    <t>Convertible preferred stock, par value (in dollars per share)</t>
  </si>
  <si>
    <t>Convertible preferred stock, issued</t>
  </si>
  <si>
    <t>Convertible preferred stock, outstanding</t>
  </si>
  <si>
    <t>CONSOLIDATED STATEMENTS OF OPERATIONS AND COMPREHENSIVE LOSS - USD ($)</t>
  </si>
  <si>
    <t>Income Statement [Abstract]</t>
  </si>
  <si>
    <t>Net sales</t>
  </si>
  <si>
    <t>Cost of tangible goods sold</t>
  </si>
  <si>
    <t>Cost of goods sold - idle capacity</t>
  </si>
  <si>
    <t>Gross loss</t>
  </si>
  <si>
    <t>Research and development</t>
  </si>
  <si>
    <t>Selling, general and administrative</t>
  </si>
  <si>
    <t>Loss on impairment of property and equipment</t>
  </si>
  <si>
    <t>Loss on impairment of other assets</t>
  </si>
  <si>
    <t>Other income</t>
  </si>
  <si>
    <t>Operating loss</t>
  </si>
  <si>
    <t>Change in value of conversion feature senior notes</t>
  </si>
  <si>
    <t>Change in value of Series B warrants</t>
  </si>
  <si>
    <t>Change in value warrants, senior convertible notes</t>
  </si>
  <si>
    <t>Gain on deposit for technology license</t>
  </si>
  <si>
    <t>Debt discount amortization expense</t>
  </si>
  <si>
    <t>Interest expense, notes payable</t>
  </si>
  <si>
    <t>Placement agent warrants</t>
  </si>
  <si>
    <t>Interest expense on convertible notes</t>
  </si>
  <si>
    <t>Loss before income taxes</t>
  </si>
  <si>
    <t>Income taxes</t>
  </si>
  <si>
    <t>Net loss</t>
  </si>
  <si>
    <t>Comprehensive loss</t>
  </si>
  <si>
    <t>Basic and diluted net loss per share (in dollars per share)</t>
  </si>
  <si>
    <t>Basic and diluted weighted average common shares outstanding (in shares)</t>
  </si>
  <si>
    <t>Consolidated Statement of Changes in Stockholders' Deficit - USD ($)</t>
  </si>
  <si>
    <t>Common Stock [Member]</t>
  </si>
  <si>
    <t>Additional Paid-in Capital [Member]</t>
  </si>
  <si>
    <t>Accumulated Deficit [Member]</t>
  </si>
  <si>
    <t>Other Comprehensive Income [Member]</t>
  </si>
  <si>
    <t>Total</t>
  </si>
  <si>
    <t>Balance at beginning at Dec. 31, 2014</t>
  </si>
  <si>
    <t>Balance at beginning (in shares) at Dec. 31, 2014</t>
  </si>
  <si>
    <t>Increase (Decrease) in Stockholders' Equity [Roll Forward]</t>
  </si>
  <si>
    <t>Stock issued for Series B warrants exercised</t>
  </si>
  <si>
    <t>Stock issued for Series B warrants exercised (in shares)</t>
  </si>
  <si>
    <t>Reclassification of derivative liability for warrants exercised</t>
  </si>
  <si>
    <t>Stock based compensation</t>
  </si>
  <si>
    <t>Stock based compensation (in shares)</t>
  </si>
  <si>
    <t>Beneficial conversion feature related to bridge notes</t>
  </si>
  <si>
    <t>Debt discount related to convertible bridge notes</t>
  </si>
  <si>
    <t>True - Up rounding shares for Reverse Stock Split</t>
  </si>
  <si>
    <t>True - Up rounding shares for Reverse Stock Split (in shares)</t>
  </si>
  <si>
    <t>Balance at ending at Dec. 31, 2015</t>
  </si>
  <si>
    <t>Balance at ending (in shares) at Dec. 31, 2015</t>
  </si>
  <si>
    <t>Issuance of common stock upon conversion of convertible debt</t>
  </si>
  <si>
    <t>Issuance of common stock upon conversion of convertible debt (in shares)</t>
  </si>
  <si>
    <t>Issuance of common stock upon conversion of accrued interest</t>
  </si>
  <si>
    <t>Issuance of common stock upon conversion of accrued interest (in shares)</t>
  </si>
  <si>
    <t>Issuance of common stock upon conversion of make whole interest</t>
  </si>
  <si>
    <t>Issuance of common stock upon conversion of make whole interest (in shares)</t>
  </si>
  <si>
    <t>Exercise of stock warrant</t>
  </si>
  <si>
    <t>Exercise of stock warrant (in shares)</t>
  </si>
  <si>
    <t>Balance at ending at Dec. 31, 2016</t>
  </si>
  <si>
    <t>Balance at ending (in shares) at Dec. 31, 2016</t>
  </si>
  <si>
    <t>CONSOLIDATED STATEMENTS OF CASH FLOWS - USD ($)</t>
  </si>
  <si>
    <t>CASH FLOWS FROM OPERATING ACTIVITIES</t>
  </si>
  <si>
    <t>Net Loss</t>
  </si>
  <si>
    <t>Adjustments to reconcile net loss to net cash used in operating activities:</t>
  </si>
  <si>
    <t>Depreciation expense</t>
  </si>
  <si>
    <t>Change in value of Series B Warrants</t>
  </si>
  <si>
    <t>Allowance for doubtful accounts</t>
  </si>
  <si>
    <t>Stock-based compensation expense</t>
  </si>
  <si>
    <t>Inventory valuation adjustment</t>
  </si>
  <si>
    <t>Changes in operating assets &amp; liabilities</t>
  </si>
  <si>
    <t>Accounts receivable, net</t>
  </si>
  <si>
    <t>Inventory</t>
  </si>
  <si>
    <t>Other current liabilities</t>
  </si>
  <si>
    <t>Accrued interest</t>
  </si>
  <si>
    <t>Deferred revenue</t>
  </si>
  <si>
    <t>Net cash used in operating activities</t>
  </si>
  <si>
    <t>CASH FLOWS FROM INVESTING ACTIVITIES:</t>
  </si>
  <si>
    <t>Capital expenditures</t>
  </si>
  <si>
    <t>Net cash used in investing activities</t>
  </si>
  <si>
    <t>CASH FLOWS FROM FINANCING ACTIVITIES</t>
  </si>
  <si>
    <t>Repayment of notes payable</t>
  </si>
  <si>
    <t>Proceeds from senior convertible notes</t>
  </si>
  <si>
    <t>Repayment of senior convertible notes</t>
  </si>
  <si>
    <t>Proceeds from convertible bridge notes</t>
  </si>
  <si>
    <t>Repayment of bridge loan</t>
  </si>
  <si>
    <t>Gross proceeds from warrant exercise</t>
  </si>
  <si>
    <t>Payment of public offering and debt issuance costs</t>
  </si>
  <si>
    <t>Amount provided from (deposited into) restricted cash account</t>
  </si>
  <si>
    <t>Net cash provided by financing activities</t>
  </si>
  <si>
    <t>Net decrease in Cash and Cash Equivalents</t>
  </si>
  <si>
    <t>Cash and Cash Equivalents, Beginning of Year</t>
  </si>
  <si>
    <t>Cash and Cash Equivalents, End of Year</t>
  </si>
  <si>
    <t>Supplemental schedule of Cash Flow Information:</t>
  </si>
  <si>
    <t>Cash paid for interest</t>
  </si>
  <si>
    <t>Cash paid for income taxes</t>
  </si>
  <si>
    <t>Supplemental schedule of non-cash investing and financing activities:</t>
  </si>
  <si>
    <t>Interest accrued converted into debt principal</t>
  </si>
  <si>
    <t>Common stock issued for principal payments on senior notes</t>
  </si>
  <si>
    <t>Common stock issued for interest and make whole payment on senior notes</t>
  </si>
  <si>
    <t>Common stock issued to settle liability</t>
  </si>
  <si>
    <t>Reclassification of remaining bridge note to notes payable</t>
  </si>
  <si>
    <t>Common stock issues in exchange for senior warrants</t>
  </si>
  <si>
    <t>Common stock issued for warrants exercised</t>
  </si>
  <si>
    <t>Beneficial conversion feature related to convertible bridge notes</t>
  </si>
  <si>
    <t>Accounts payables converted into promissory note</t>
  </si>
  <si>
    <t>Round up shares</t>
  </si>
  <si>
    <t>Derivative liability related to 2015 senior convertible notes at issuance</t>
  </si>
  <si>
    <t>Offering costs</t>
  </si>
  <si>
    <t>Basis of Presentation</t>
  </si>
  <si>
    <t>Basis Of Presentation</t>
  </si>
  <si>
    <t>Note
1 – Basis of Presentation These
consolidated financial statements of Axion Power International, Inc., a Delaware corporation, are prepared in accordance with
U.S. generally accepted accounting principles (“US GAAP”) and include the operations of its wholly owned subsidiary;
Axion Power Battery Manufacturing, Inc., a Pennsylvania corporation, and its two inactive wholly owned subsidiaries, Axion Power
Corporation, a Canadian Federal corporation, and C &amp; T Co. Inc., an Ontario Corporation (collectively, the “Company”). As
approved by the board of directors and shareholders, the Company affected a 1-for-35 stock split of the common shares and Series
A warrants on July 14, 2015. During 2015, there were 1,457 true-up rounding shares issued due to the above mentioned reverse stock
split. As
approved by the board of directors and shareholders, the Company affected a 1-for-400 stock split of the common shares effective
July 15, 2016. The Company did not affect a reverse split of any of the warrants and instead, each warrant is exercisable into
1/400th of a share of common stock. All share related and per share information was adjusted to give effect to the reverse stock
split from the beginning of the earliest period presented. The
Company has again sought approval from its shareholders to affect a reverse split of common stock in a range of 1-for-100 to 1-for-400
as set forth in the Definitive Proxy Statement on Schedule 14A filed with the SEC on October 17, 2016. This reverse split is to
increase the Company’s stock price and to make shares available for conversion for satisfaction of November 2015 notes.</t>
  </si>
  <si>
    <t>Summary of Significant Accounting Policies</t>
  </si>
  <si>
    <t>Accounting Policies [Abstract]</t>
  </si>
  <si>
    <t>Note
2 – Summary of Significant Accounting Policies Use
of Estimates: The
fair value measurement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the valuation of
an asset or liability. I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
- Level 1
- Level 2
- Level 3 Principles
of Consolidation: Segment
Reporting: Foreign
Currency Translation: Comprehensive
Income: Fair
Value of Financial Instruments: Cash
and Cash Equivalents: Restricted
cash: Accounts
Receivable and Concentration of Credit Risk: Inventory:
Property
and Equipment: Depreciation
expense was $288,342 and $300,888 for the years ended December 31, 2016 and 2015, respectively. During the year ended December
31, 2016, the Company impaired its machinery and equipment in the amount of $1,183,962. Certain
of the Company’s machinery and equipment are secured by the Pennsylvania Department of Community and Economic Development
in relation to the Machinery and Equipment Loan Fund financing (see Note 3 – Notes Payable). Impairment
or Disposal of Long-Lived Assets: Impairment or Disposal
of Long-lived Assets As
of March 1, 2018, essentially all the Company’s idle and obsolete property, plant and equipment and inventory has been sold
raising net of expenses $398,565. Derivative
Financial Instruments: For
the convertible notes and warrants issued in November 2015, at inception, the instruments were valued by calibrating the aggregate
fair value of the notes and warrants to the transaction price, as required by ASC 820. Calibrating the valuation model to ensure
that the model is consistent with the fair value at initial recognition provides a basis for estimating the inputs required in
the analysis that are not directly observable. For each subsequent reporting date, the warrants are valued based on the payoff
structure, considering the change in assumptions between the inception and the subsequent reporting date. Revenue
Recognition: Cost
of Sales - Idle Capacity: Related
Party Transactions: Grants:
Stock
based Compensation: Equity-Based
Payments to Non-Employees”. Income
Taxes: Income Taxes Basic
and Diluted Net Loss Per Share: Recently
Issued Accounting Pronouncements: In
May 2017, the FASB issued ASU No. 2017-09, Compensation - Stock Compensation (Topic 718): Scope of Modification Accounting. This
ASU provides clarity about which changes to the terms or conditions of a share-based payment award require the application of
modification accounting. Specifically, ASU 2017-09 clarifies that changes to the terms or conditions of an award should be accounted
for as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nnual reporting periods beginning after December
15, 2017 and early adoption is permitted. The Company does not expect the adoption of ASU 2017-09 to significantly impact its
accounting for share-based payment awards, as changes to awards’ terms and conditions subsequent to the grant date are unusual
and infrequent in nature. In
August 2016, the FASB issued ASU 2016-15, Statement of Cash Flows (Topic 230), Classification of Certain Cash Receipts and
Cash Payments (“ASU 2016-15”). Statement of Cash Flows, In
March 2016, the FASB issued Accounting Standards Update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evaluating the impact that the new accounting guidance will have on its consolidated financial statements and related
disclosures. In
February 2016, the FASB issued ASU No. 2016-02, Leases (Topic 842), which requires lessees to recognize the lease assets and lease
liabilities classified as operating leases on the balance sheet. The amendment will be effective for reporting periods beginning
on or after December 15, 2018, and early adoption is permitted. The Company is evaluating the impact that the new accounting guidance
will have on its consolidated financial statements and related disclosures. On
November 20, 2015, the FASB issued Accounting Standards Update (“ASU”) 2015-17, Balance Sheet Classification of
Deferred Taxes. In
July 2015, the FASB issued ASU 2015-11, Inventory (Topic 330): Simplifying the Measurement of Inventory In
April 2015, the FASB issued ASU 2015-03, Interest – Imputation of Interest (Topic 225-20): Simplifying the Presentation
of Debt Issue Costs In
February 2015, the FASB issued ASU 2015-02, Consolidations (Topic 225-20): Amendments to the Consolidation Analysis In
January 2015, the FASB issued ASU 2015-01, Income Statement – Extraordinary and Unusual Items (Subtopic 225-20): Simplifying
Income Statement Presentation by Eliminating the Concept of Extraordinary Items In
May 2014, the FASB issued ASU 2014-09, Revenue from Contracts with Customers (Topic 606).</t>
  </si>
  <si>
    <t>Senior Convertible Notes and Warrants, and Subordinated Notes and Warrants</t>
  </si>
  <si>
    <t>Debt Disclosure [Abstract]</t>
  </si>
  <si>
    <t xml:space="preserve">Note
3 – Senior Convertible Notes and Warrants, and Subordinated Notes and Warrants On
May 8, 2013, the Company consummated the sale of $ 9 million in aggregate principal amount of senior convertible notes (the “2013
Senior Notes”) due on February 8, 2015 and warrants (the “2013 Senior Warrants”) to various institutional investors.
At closing, the Company received $2.76 million in net proceeds, after deducting placement agent fees of $240,000. Total offering
expenses were $494,500 and were recorded as deferred financing fees. The $6.0 million balance of the gross proceeds from the sale
of 2013 Senior Notes was deposited into a series of control accounts in the Company’s name. Withdrawals from the control
accounts were permitted (i) in connection with certain conversions of the 2013 Senior Notes or (ii) otherwise, as follows: $500,000
on each 30-day anniversary of the closing date (May 8, 2013) commencing on the 60th day after the effective date until there
are no more funds in the control accounts. The 2013 Senior Notes and 2013 Senior Warrants and the Subordinated Notes and
Subordinated Warrants described below were issued in transactions exempt from registration under Section 4(2) of the Securities
Act of 1933, as amended. As of the end of the second quarter of 2014, all of the proceeds have been released, and the note holders
have converted all amounts due under the note into shares of the Company’s common stock. Securities
Purchase Agreement The
2013 Senior Convertible Notes and 2013 Senior Warrants were issued pursuant to the terms of a Securities Purchase Agreement (“2013
Purchase Agreement”) entered into among us and the Investors. The 2013 Purchase Agreement provided for the sale of the 2013
Senior Notes and 2013 Senior Warrants for gross proceeds of $9,000,000 to us. Ranking
- Maturity
Date - Interest
- Conversion
- The
2013 Senior Notes were not convertible with respect to any note holder if, after giving effect to the conversion or issuance,
the holder together with its affiliates would beneficially own in excess of 4.99% of the Company’s outstanding shares of
common stock. At each holder’s option, the limit on percentage ownership could have been raised or lowered to any other
percentage not in excess of 9.99%, except that any raise would only have been effective upon 61-days’ prior notice to the
Company. Fundamental
Transactions The
2013 Senior Notes prohibited the Company from entering into specified transactions involving a change of control, unless the successor
entity assumed in writing all obligations under the 2013 Senior Notes under a written agreement. In
the event of transactions involving a change of control, the 2013 Senior Notes would have been redeemable whole or in part (including
all accrued and unpaid thereon) at a price equal to the greater of 125% of the amount of the face value of the 2013 Senior Note
being redeemed and the intrinsic value of the shares of Common Stock then issuable upon conversion of the 2013 Senior Note being
redeemed. Warrants The
2013 Warrants entitled the holders to purchase, in the aggregate, 24.69 shares of common stock. The 2013 Warrants were exercisable
beginning November 8, 2013. On August 1, 2014, the Company entered into warrant exchange agreements (“Warrant Exchange Agreements”)
with the holders (“2013 Senior Warrant holders”) of the 2013 Senior Warrants issued in conjunction with the Company’s
May 7, 2013 senior convertible note financing (“2013 Senior Warrants”). Pursuant to the Warrant Exchange Agreements,
the 2013 Senior Warrant holders exchanged all of the 2013 Senior Warrants for shares of the Company’s stock (“Shares”)
at a ratio of 1.7 Shares for each 2013 Senior Warrant exchanged, in a transaction exempt from registration under Section 3(a)(9)
of the Securities Act of 1933 as amended. Pursuant
to the Warrant Exchange Agreements, the 2013 Senior Warrant holders agreed to the following limitations on the resale of the Shares: Through
October 31, 2014, each 2013 Senior Warrant holder could only sell, pledge, assign or otherwise transfer up to 10% of the number
of Shares issued to it. From
November 1, 2014 through January 31, 2015, each 2013 Senior Warrant holder may have sold, pledged, assigned or otherwise transferred
up to an additional 25% of the number of Shares issued to it (up to an aggregate of 35% inclusive of the 10% set forth in the
bullet point above). Through
January 31, 2015, each 2013 Senior Warrant holder may have sold Shares during any trading day in an amount, in the aggregate,
exceeding 15% of the composite aggregate share trading volume of the Company’s common stock measured at the time of each
sale of securities during such trading day as reported on Bloomberg. Accounting
for the Conversion Option and Warrants The
Company first considered whether the 2013 Senior Notes met the criteria under ASC 480-10-25-14 to be recorded as a liability and
determined that, due to the 2013 Senior Note’s differing potential settlement features, it did not meet the criteria. The
Company next considered whether the conversion option met the definition of a derivative, requiring it to be bifurcated and recorded
as a liability. Pursuant to ASC 815-40, due to full-ratchet down-round price protection on the conversion price of the 2013 Senior
Notes and the exercise price of the 2013 Senior Warrants, the Company determined that the conversion features of the Senior Notes
and the exercise features of the Senior Warrants were not indexed to the Company’s owned stock and must be recognized separately
as a derivative liability in the consolidated balance sheet, measured at fair value and marked to market each reporting period
until the 2013 Senior Notes have been fully paid or converted and the 2013 Senior Warrants fully exercised. The
conversion feature of the 2013 Senior Notes was valued using the Monte Carlo simulation model under the following assumptions;
(i) expected life of 0.9 years, (ii) volatility of 60%, (iii) risk-free interest rate of 0.10% and (iv) dividend rate of 0. The
2013 Senior Warrants were also valued using the Monte Carlo simulation model, under the following assumptions: (i) expected life
of 5 years, (ii) volatility of 80%, (iii) risk-free interest rate of 0.75%, and (iv) dividend rate of zero. The initial fair
values of the conversion feature and the warrants were estimated to be $2.9 million and $1.5 million, respectively, totaling $4.4
million. This amount was recorded as debt discount on May 8, 2013 and was amortized over the term of the 2013 Senior
Notes using the effective interest method. In addition, debt issuance costs totaling $494,500 were amortized over the term of
the note using the effective interest method. Placement
Agent Warrants In
2014, the Company issued 656 additional common stock equivalent warrants valued at $74,009. The Black Scholes model was used to
value warrants with the following assumptions: (i) expected life of 5 years, (ii) volatility of 70%, (iii) risk free interest
rate at 1.27% and (iv) dividend yield of zero. The final number of warrants issued through December 31, 2014 was 4 common stock
equivalents. Subordinated
Convertible Notes and Subordinated Warrants Simultaneously
with the closing of the $9,000,000 principal amount 2013 Senior Note transaction, the Company sold $1 million principal amount
of its Subordinated Convertible Notes (the “Subordinated Notes”) to investors consisting of management and directors
of the Company and one individual investor. The sale of the Subordinated Notes did not carry any additional fees and expenses,
so the Company received the entire $1 million in proceeds from the Subordinated Notes at closing. The Subordinated Notes are subordinated
in right of repayment to the Senior Notes and mature 91 days subsequent to the maturity date of the 2013 Senior Notes. The Subordinated
Notes bear interest at the rate of 8% per year. Once 2/3 of the 2013 Senior Notes have been repaid, then the Subordinated Notes
may be converted and/or prepaid in cash so long as there is no Event of Default with respect to the 2013 Senior Notes and all
Equity Conditions (as defined in the securities purchase agreement for the Senior Notes) are met. The conversion price for the
Subordinated Notes is $184,800 per share. The holders of the Subordinated Convertible Notes were issued five year warrants to
purchase 1,097 shares of Company common stock (“Subordinated Warrants”). Each Subordinated Warrant has an exercise
price of $528.50 and is convertible into 1/400 of a share. Holders of 2/3 of the Subordinated Notes are affiliates who have verbally
agreed to a revised due date of December 31, 2015. The
fair value of the warrants, issued in connection with the Subordinated Notes is $304,000 in the aggregate and was calculated using
the Black-Scholes option pricing model with the following assumptions: (i) expected life of 5 years, (ii) volatility of 80%, (iii)
risk free interest rate of 0.75% and (iv) dividend yield of zero. The relative value of the warrants to the subordinated note
was $263,000, and recorded as original debt discount. The
outstanding principal balance at December 31, 2016 and 2015, related to the Subordinated Notes is $65,000. The subordinated notes
remain outstanding as a result of a verbal agreement with the noteholders to continue to extend the maturity thereof. As
the conversion feature of the Subordinated Notes and the related warrants were determined not to be derivative instruments, in
accordance with the guidance in ASC Topic 470-20 Debt with Conversion and Other Options Fair
Value Disclosure The
Company has three Level 3 financial instruments - Series B warrants associated with the public offering of common stock, Senior
Warrants and the conversion feature associated with the 2015 Senior Notes, which are recorded at fair value on a periodic basis. The
Series B warrants, Senior Warrants and the conversion feature are evaluated under the hierarchy of FASB ASC Subtopic 480-10, FASB
ASC Paragraph 815-25-1 and FASB ASC Subparagraph 815-10-15-74 addressing embedded derivatives. The
fair value of the warrants and the conversion feature are estimated using the binomial tree model for the year ended December
31, 2016. The following table represents the Company’s fair value hierarchy for items that are required to be measured at
fair value on a recurring basis. In addition, the Company has warrants and a conversion feature related to the Private Placement
note dated November 5, 2015. For the warrants issued in 2015, at inception, the warrants were valued by calibrating the aggregate
fair value of the notes and warrants to the transaction price, as required by ASC 820. Calibrating the valuation model to ensure
that the model is consistent with the fair value at initial recognition provides a basis for estimating the inputs required in
the analysis that are not directly observable. For each subsequent reporting date, the warrants were valued based on the payoff
structure, considering the change in assumptions between the inception and the subsequent reporting date. The
key assumptions at inception were utilized in both the valuations of the 2016 private placement notes and warrants as follows:
((i) spot price $0.0139, (ii) maturity date: December 31, 2018, (iii) maximum exercise price $492, (iv) exercise period starting
from valuation dates, (v) volatility of 300%, (vi) coupon interest of 18% per year, (vii) dividend yield $0.00. Despite
the fact that the Company failed to repay the convertible note at maturity (January 2017), and the loan amount remains outstanding,
no revised repayment schedule has been implemented. The Company intends to repay the loan via the conversion of the loan to stock
once the reverse split becomes effective utilizing the same calculation of the conversion prices as indicated in the initial terms
of the financial instrument. Company management attributed a zero percent likelihood that the reverse split occurs before December
31, 2018, a 20% likelihood that the reverse split occurs before December 31, 2019 and an 80% likelihood that it occurs before
December 31, 2020. As such our summary conclusions of value are based upon a weighted average of the two valuations, with 20%
being attributed to the scenario in which the loan is repaid on December 31, 2019 and 80% being attributed to the scenario in
which the is repaid on December 31, 2020. The
fair value of the warrants and the conversion feature are estimated using the Monte Carlo simulation model for the year ended
December 31, 2015. The following table represents the Company’s fair value hierarchy for items that are required to be measured
at fair value on a recurring basis. In addition, the Company has warrants and a conversion feature related to the Private Placement
note dated November 5, 2015. For the warrants issued in 2015, at inception, the warrants were valued by calibrating the aggregate
fair value of the notes and warrants to the transaction price, as required by ASC 820. Calibrating the valuation model to ensure
that the model is consistent with the fair value at initial recognition provides a basis for estimating the inputs required in
the analysis that are not directly observable. For each subsequent reporting date, the warrants were valued based on the payoff
structure, considering the change in assumptions between the inception and the subsequent reporting date. The
key assumptions at inception were utilized in both the valuations of the 2015 private placement notes and warrants as follows:
(i) risk free interest rate 0.47%, (ii) credit spread break point $0.72 (iii) credit spread 60%, (iv) volatility 50%, (v) stock
price $456, (vi) negotiation discount 65%. As
of December 31, 2016, and 2015, the following tables represent the fair value of the warrant liabilities:
2016
Fair
Value Level
1 Level
2 Level
3
Series
B warrant liability — — — —
Derivative
liability $ 2,598,076 — — $ 2,598,076
2015
Fair
Value Level
1 Level
2 Level
3
Series
B warrant liability 35,764 — — 35,764
Senior
convertible note and warrant liability 2,118,156 — — 2,118,156
$ 2,153,920 $ — $ 2,153,920 </t>
  </si>
  <si>
    <t>Public offering of common stock, Series A warrants and Series B warrants</t>
  </si>
  <si>
    <t>Public Offering Of Common Stock Series Warrants And Series B Warrants</t>
  </si>
  <si>
    <t>Note
4 - Public offering of common stock, Series A warrants and Series B warrants Effective
October 29, 2014, the Company consummated an underwritten public offering consisting of 133.93 shares of common stock (“Common
Stock”), together with Series A warrants to purchase 133.93 shares of its Common Stock (“Series A Warrants”)
and Series B warrants to purchase 4,687.5 shares of its Common Stock (“Series B Warrants”) for gross proceeds to the
Company of approximately $6.1 million and net proceeds of $5.5 million. The public offering price for each share of Common Stock,
together with one Series A Warrant and one Series B Warrant, was $45,500. The Series A warrants may be exercised for a period
of five years and the Series B warrants may be exercised for a period of 15 months. In connection with the offering, the Company
granted to the underwriter a 45-day option to acquire up to 20 additional shares of Common Stock and/or up to 8,036 additional
Series A Warrants and/or up to 281,250 additional Series B Warrants. As a result of the July 14, 2015 1-for-35 reverse split,
the exercise price of the Series A warrants is $113.75 per share. The Series A Warrants were not subject to the July 15, 2016
1-for-400 reverse split and The Series B warrants were not subject to the 1 for 35 or the 1 for 400 reverse stock splits. The
Company also closed on the underwriter’s exercise of the over-allotment option on the Series A Warrants and the Series B
Warrants. The Company’s Common Stock and Series A Warrants were listed on the Nasdaq Capital Market under the symbols “AXPW”
and “AXPWW”, respectively, until February 2016, when both issues were removed to the OTCQB under the same trading
symbols. On June 15, 2015, as the result of an agreement with the holders of the Company’s Series A warrants and Series
B warrants, the Company adjusted the terms of the Series A warrants so that the exercise price was reduced to $.50, which number
was changed to $17.50 as a result of the Company’s July 14, 2015 1-for -35 reverse stock split. Accounting
for the Series B Warrants Pursuant
to ASC 815-40, due to the net settlement terms included in the Series B Warrants, which requires an increased number of shares
to be issued if the price of the Company’s common stock falls, the Company determined that the Series B Warrants were not
indexed to the Company’s own stock and must be recognized separately as a derivative liability in the consolidated balance
sheet, measured at fair value and marked to market each reporting period. On
April 26, 2016, 10,000 Series B warrants were exercised and 29 shares of the Company’s common stock were issued. The remaining
24,521 unexercised Series B warrants expired on April 29, 2016. As of December 31, 2016, all Series B warrants had either been
exercised or expired. At December 31, 2015, the fair value of the Series B Warrant was estimated to be $35,764. Using the Monte
Carlo simulation model to calculate the mark to market valuation at December 31, 2015, the following key assumptions were used
in determining the fair value: (i) expected life 1 month, (ii) volatility of 50.0%, (iii) risk free interest rate of 0.14%, (iv)
dividend rate of zero, (v) stock price of $0.93, and (vi) exercise price of $1.0463. The
following table rolls forward the fair value of the Company’s warrant liability, which is determined by level 3 inputs for
the year ended December 31, 2016 The
change in the fair value of the Series B warrant liability is as follows:
Fair
Value
Series
B warrant liability, January 1, 2015 $ 2,930,335
Reclassification of
Derivative Liability for Series B warrants exercised (3,500,126 )
Revaluation
of remaining Series B warrants 605,555
Series B warrant liability,
December 31, 2015 35,764
Revaluation
of remaining Series B warrants (35,764 )
Series
B warrant liability, December 31, 2016 $ — Bridge
Notes On
August 7, 2015, the Company entered into a securities purchase agreement (“Bridge Agreement”) with several accredited
investors, including one director of the Company (each, a “Bridge Investor”) pursuant to which it sold $600,000 principal
amount of Senior Convertible Notes (“Bridge Notes”) to the Bridge Investors. The transaction was approved by the Company’s
Board of Directors on August 5, 2015. The Bridge Notes carried an original issue discount of 15% so that the gross amount of proceeds
to the Company (before expenses) was $510,000. The Bridge Notes bore interest at the rate of 12% per annum, and the interest was
payable in cash upon repayment of the Bridge Notes or in shares of the Company’s common stock upon conversion of the Bridge
Notes. The Bridge Notes had a term of 90 days from the date of issuance. The holders of the Notes were issued one five-year warrant
(“Bridge Warrants”) for each $1.00 of principal amount of the Bridge Note invested (510,000 warrants in total). Each
Bridge Warrant has an exercise price of $1.75 per share. The Bridge Agreement, Bridge Notes and Bridge Warrants contain other
terms and provisions which are customary for a transaction of this nature, including standard representations and warranties and
events of default. The transaction was exempt from registration under Section 4(a)(2) of the Securities Act of 1933, as amended,
and Regulation D, as promulgated thereunder. The
fair value of the warrants issued in conjunction with the Bridge Notes is $257,550 in the aggregate and was calculated using the
binomial option model with the following assumptions: (i) expected life of 5 years, (ii) volatility of 100%, (iii) risk free interest
rate of 1.59% and (iv) dividend yield of zero. The
conversion feature of the Bridge Notes and the related warrants were determined not to be derivative instruments, in accordance
with the guidance in ASC Topic 470-20 Debt with conversion and Other Options On
November 5, 2015, $363,530 of principal and accrued and unpaid interest of the Company’s Bridge Notes was exchanged for
an additional note in the principal amount of $363,530 with the same terms as the convertible notes issued in its November 5,
2015 private placement of notes and warrants, and an additional 443,328 warrants were issued with the same terms as the warrants
issued in the November 5, 2015 private placement. On
November 10, 2015, the Company paid $235,294 in principal and $7,074 in interest to settle a portion of the Bridge Notes. The
remaining balance at December 31, 2016 and 2015 related to the Bridge Notes was $0.00 and $11,765, respectively. The final $11,765
in principal and $588 in interest with respect to the August 2015 Bridge Notes was paid on January 7, 2016. The
fair value of the warrants and the beneficial conversion feature were recorded as a debt discount and were amortized over the
life of the Bridge Notes. As of December 31, 2016, the debt discount and beneficial conversion feature have been fully amortized. Certain
of the Company’s machinery and equipment are secured by the Pennsylvania Department of Community and Economic Development
in relation to the Machinery and Equipment Loan Fund financing. The loan proceeds of $776,244 were received by us on September
14, 2009. The balance owed on the loan at December 31, 2016 and 2015 is $31,526 and $123,663, respectively, which bears interest
at a rate of 5.25% and matured on October 1, 2016. The final payment to Pennsylvania Department of Community and Economic Development
in the amount of $29,574 was made by the Company on January 9, 2018. Notes
with Landlords The
Company’s two landlords agreed to extend the payment date of an aggregate $291,975 due in lease payments until December
31, 2015. At
December 31, 2015, the Company renegotiated the repayment of the Notes with the landlords. At that time the Company made payment
of $67,000 to Becan Development, the landlord for its Greenridge facility, which included $54,375 of principal and $12,625 of
accrued interest. The remainder of the note was extended into four monthly installments of $25,000 plus accrued interest, commencing
on January 1, 2016 and concluding on April 1, 2016. The negotiation with S&amp;S Partnership, the landlord for the Clover Lane
facility, resulted in an agreement to pay back the note in eight equal installments commencing January 1, 2016 and concluding
on August 1, 2016. The monthly payments of $18,125, consisting of $17,200 of principal and $925 of accrued interest. During the
year ended December 31, 2016, the balance of these notes was settled. As
of April 1, 2016, the Company has moved from the Greenridge facility as planned and consolidated to the Clover Lane facility. As
of December 31, 2016, and 2015, the balance of these notes amounted to $0.00 and $237,600, respectively. Description
of the 2015 Private Placement On
November 4, 2015, the Company entered into a financing transaction for the sale of convertible notes and warrants for gross proceeds
of $9,000,000. Upon closing, which occurred on November 5, 2015, the Company received cash proceeds of $1,850,000 and deposit
of an additional $7,150,000 into a series of control accounts in the Company’s name. Under the original terms of the notes,
the Company is permitted to withdraw funds from its control accounts (i) in connection with certain conversions of the notes or
(ii) otherwise, as follows: $1,000,000 on each 30-day anniversary of the commencing on the 30 th The
Company received approximately $1.7 million in net proceeds at closing, which occurred on November 5, 2015, after deducting placement
agent’s fee of $138,750. Offering expenses, other than the placement agent’s fee, were approximately $100,000, which
were paid out of proceeds at closing. At each release of funds starting on May 6, 2016, the Company was to receive approximately
$925,000 in net proceeds, after deducting placement agent’s fee of $75,000, if equity conditions (certain stock price and
volume and other conditions set forth in the loan documents from November 5, 2015) were met. As a result of a further waiver and
amendment entered into on May 1, 2016, the equity conditions were waived with respect to a release of $310,000 to the Company
on May 6, 2016. Further, the waiver and amendment (i) waives equity conditions for the Company’s ability to make all installment
and pre-installment payments in stock through May 6, 2017, and (ii) reduces the pre-installment and installment conversion prices
to 75% of an average vwap price over the five trading days preceding the date of issuance. In June of 2016 an additional $355,000
was released. In
the third quarter of 2016 and subsequently, the Company received the following releases from the control accounts as follows:
August $305,389, September $305,389 and October $288,889. The
initial conversion price of the notes was $492.00 per share (for optional conversions only and not Company amortization payments),
and the initial exercise price of the 10,975,608 warrants was $1.29 per share. As
a result of the “rollover” of $363,530 of principal amount and accrued and unpaid interest of the August 2015 Bridge
Notes, on November 10, 2015, an additional note in the principal amount of $363,530 of notes, and an additional 443,328 warrants
were issued to replace the rolled over Bridge Notes. The
$9,363,530 of total outstanding principal on November 10, 2015 bears interest at 9% per annum and shall be repaid or
converted at monthly installment dates over a 14-month period. Additionally, the notes are convertible by the holder at any
time after issuance. Pursuant to the optional conversion feature of these notes (as opposed to the monthly Company
conversions which are at a discount formula as set forth below), the Company would deliver the number of shares of common
stock equal to the outstanding principal amount, accrued interest amount, and a make whole amount equal to the interest that
would be accrued on the conversion amount until maturity, divided by the fixed conversion price of $492. Additionally, a
portion of the outstanding amount is exchanged for common shares at each Monthly Installment Date at a conversion price equal
to the lower of the conversion price in effect and 85% of the fair value of the common shares the trading day prior to the
installment date. Subsequent to May 1, 2016, the rate is 75% of the fair value. On the 23rd date prior to any installment
date, shares to be delivered based upon the conversion price formula for the installment amount, and then on the installment
date in question, the amount of shares to be delivered is recalculated for the conversion price formula on that installment
date, and if the conversion price is lower on the installment date than on the pre-installment date, a number of shares equal
to the number to be delivered on the installment date less the number of shares delivered on the pre-installment date is
delivered to the investor. The number of common shares deliverable under the contract is limited by a beneficial
ownership cap of 4.99% for any single investor (except for one investor which has a cap of 9.99%), so shares may be deemed
issued but held in abeyance by the transfer agent until the investor is able to accept further shares without exceeding the
beneficial ownership cap. As
the Company was required to separate the conversion option in the notes under ASC 815, Derivatives and Hedging, At
inception, the warrants were valued by calibrating the aggregate fair value of the notes and warrants to the transaction price,
as required by ASC 820. Calibrating the valuation model to ensure that the model is consistent with the fair value at initial
recognition provides a basis for estimating the inputs required in the analysis that are not directly observable. For each subsequent
reporting date, the warrants are valued based on the payoff structure, considering the change in assumptions between the inception
and the subsequent reporting date. The
conversion feature fair value is determined at inception and for each reporting date using a “with” and “without”
analysis, based on the payoff structure of the notes. The same key assumptions utilized in the warrants valuation were considered
in the conversion feature fair value, Using
the Calibration model, to calculate the mark to market value at December 31, 2015, the following key assumptions were utilized
in both the valuations of the notes and warrants as follows: (i) risk free interest rate 0.66%, (ii) credit spread break point
$0.72 (iii) credit spread 90%, (iv) volatility 53%, (v) stock price $168, (vi) negotiation discount 90.7%. Using
the Binomial Tree model, to calculate the mark to market value at December 31, 2016, the following key assumptions were utilized
in both the valuations of the notes and warrants as follows: (i) spot price $0.0139, (ii) maturity date: December 31, 2018, (iii)
maximum exercise price $492, (iv) exercise period starting from valuation dates, (v) volatility of 300%, (vi) coupon interest
of 18% per year, (vii) dividend yield $0.00. Derivative
liability relating to the 2015 Private Placement The
change in the fair value of the 2015 Private Placement derivative liability is as follows:
Private
Placement derivative liability, November 5, 2015 $ 2,058,894
Revaluation
of Private Placement Derivative liability 59,262
Private Placement Derivative
liability December 31, 2015 2,118,156
Change
in derivative valuation loss 479,920
Private
Placement derivative liability December 31, 2016 $ 2,598,076 Securities
Purchase Agreement The
notes and warrants were issued pursuant to the terms of a Securities Purchase Agreement among the Company and the investors named
therein. The Purchase Agreement provided for the sale of the notes and warrants for gross proceeds of $9,000,000 to the Company. Notes Ranking The
notes are senior unsecured obligations of the Company. Maturity
Date Unless
earlier converted or redeemed, the notes mature 14 months from the Closing, subject to the right of the investors to extend the
date (i) if an event of default under the notes has occurred and is continuing or any event shall have occurred and be continuing
that with the passage of time and the failure to cure would result in an event of default under the Notes and (ii) for a period
of 20 business days after the consummation of a fundamental transaction if certain events occur. The notes mature on the fourteen-month
anniversary of the issuance date (January 5, 2017) and are therefore already in their default state. Interest
The
notes bear interest at the rate of 9% per annum and are compounded monthly, on the first calendar day of each calendar month.
The interest rate will increase to 18% per annum upon the occurrence and continuance of an event of default (as described below).
Interest on the notes is payable in arrears on each installment date (as defined below). If a holder elects to convert or redeem
all or any portion of a note prior to the maturity date, all accrued and unpaid interest on the amount being converted or redeemed
will also be payable. If the Company elects to redeem all or any portion of a note prior to the maturity date, all accrued and
unpaid interest on the amount being redeemed will also be payable. The amount of interest due at any time is the amount of any
interest that, but for any conversion, installment conversion, acceleration or redemption hereunder on such given date, would
have accrued with respect to the conversion amount or installment amount being converted or redeemed under the note at the interest
rate for the period from such given date through the maturity date of the note. Optional
Conversion All
amounts due under the notes are convertible at any time, in whole or in part, at the option of the holders into shares of the
Company’s common stock at a fixed conversion price, which is subject to adjustment as described below. The notes are initially
convertible into shares of the Company’s common stock at the initial price of $492 per share. This conversion price is subject
to adjustment for stock splits, combinations or similar events and “full ratchet” antidilution provisions. Payment
of Principal and Interest The
Company has agreed to make amortization payments with respect to the principal amount of each note in shares of the Company’s
common stock, subject to the satisfaction of certain equity conditions, or at the Company’s option, in cash on each of the
following installment dates: The
twenty-first trading day after the earlier of (x) the initial effective date of a registration statement filed in connection with
this offering or (y) May 2, 2016; the first trading day of the calendar month immediately following the initial installment date
(or if such date is less than twenty trading days after the initial installment date, the second calendar month immediately following
the initial installment date to the extent); and then each month through and including the Maturity Date, each in an amount equal
to 1/11 of the principal amount of each note. Payment in stock is at 85% of the market price based upon a variable weighted average
price formula. As
a result of the amendment agreements entered into by the Company with each selling stockholder on January 28, 2016, an additional
$1.8 million was released from the controlled accounts on January 28, 2016, starting on May 2, 2016, and continuing for seven
consecutive months thereafter on the 1 st Acceleration
and Deferral of Amortization Amounts During
each period after an installment date and prior to the immediately subsequent installment date, a holder may elect to accelerate
the amortization of the note at the applicable amortization conversion price for such prior installment date with respect to any
given installment period, the holder may not elect to affect any acceleration during such installment period if either (x) in
the aggregate, all the accelerations in such installment period exceeds the sum of two (2) other installment amounts, or (y) accelerations
have been consummated in four (4) prior installment periods. The
holder of a note may, at the holder’s election by giving notice to the Company, defer the payment of the installment amount
due on any installment dates, in whole or in part, to another installment date, in which case the amount deferred will become
part of such subsequent installment date and will continue to accrue interest. Events
of Default The
notes contain standard and customary events of default including but not limited: (i) failure to register the Company’s
common stock within certain time periods; (ii) failure to make payments when due under the Notes; and (iii) bankruptcy or insolvency. If
an event of default occurs, each holder may require the Company to redeem all or any portion of the notes (including all accrued
and unpaid interest thereon), in cash, at a price equal to the greater of (i) up to 125% of the amount being redeemed, depending
on the nature of the default, and (ii) the intrinsic value of the shares of common stock then issuable upon conversion of the
note. Fundamental
Transactions The
notes prohibit the Company from entering into specified transactions involving a change of control, unless the successor entity
assumes in writing all of the Company’s obligations under the notes under a written agreement. In
the event of transactions involving a change of control, the holder of a note will have the right to require the Company to redeem
all or any portion of the Note it holds (including all accrued and unpaid interest thereon) at a price equal to the greater of
125% of the amount of the Note being redeemed and the intrinsic value of the shares of common stock then issuable upon conversion
of the note being redeemed. Limitations
on Conversion and Issuance A
note may not be converted and shares of common stock may not be issued under the notes if, after giving effect to the conversion
or issuance, the holder together with its affiliates would beneficially own in excess of 4.99% of the Company’s outstanding
shares of common stock. At each holder’s option, the note blocker may be raised or lowered to any other percentage not in
excess of 9.99%. As
a result of the January 28, 2016 amendment agreements, there is no exchange cap in this transaction. January
28, 2016 Amendment Agreements On
January 28, 2016, the Company entered into amendment agreements with each of the selling stockholders with respect to the November
5, 2015 private placement exempt from securities registration under Section 4(a)(2) of the Securities Act of 1933 and Rule 506(b)
of Regulation D. On or about November 20, 2015, the Company filed a registration statement on Form S-1 to register the Registrable
Securities, and as a result of comments received from the SEC, the Company withdrew this original S-1 on January 21, 2016. Subsequent
to the withdrawal of the original S-1, the Company sought to make certain amendments to the terms of the securities purchase agreement
and registration rights agreement, entered into in connection with the sale of the senior secured convertible notes, as well as
to the notes. The amendments are embodied in the amendment agreements with each of the buyers. Changes
to the securities purchase agreement are as follows:
● The term “principal market” was
changed from the Nasdaq Capital Market to the OTCQB. This change was also made in the notes and accompanying warrants for
conformity.
● Section 4(d) was amended to add the following
at the end of the Section. “Until the later of June 2, 2016 and the date on which the Buyers are eligible to resell
all shares of Company Common Stock underlying the Notes and Warrants (assuming cashless exercise of the Warrants) without
restriction under Rule 144 (assuming such Buyers are not then affiliates of the Company), the Company may not make any payments
to Affiliates other than (i) up to $11,800 to repay, in full, that certain bridge note issued by the Company to Walker Wainwright;
(ii) director and Board committee fees in the ordinary course of business, consistent with past practices, to its non-management
directors accruing on or after January 1, 2016 in an amount not to exceed $25,000, in the aggregate, per calendar quarter,
(iii) current compensation arrangements (but not accrued and unpaid obligations for compensation to current and former officers
of the Company) to its executive officers upon terms and conditions publicly existing as of December 31, 2015 and/or disclosed
on a Current Report on Form 8-K on January 27, 2016; (iv) stock options and/or restricted stock as per normal Board of Directors
policy; and (v) customary, reasonable and usual travel and lodging expenses for Company business.”
● The Company no longer has the obligation to
obtain shareholder approval for the issuance of securities with respect to the private placement as the Company is moving
its listing to the OTCQB which does not require shareholder approval for issuance of securities in this transaction. Accordingly,
the “exchange cap” at 19.9% of issued and outstanding shares was also omitted. Changes
to the notes are as follows:
● The definition of an event upon which funds
can be released from any of the controlled accounts was amended to read as follows: “Controlled Account Release Event”
means, as applicable, (i) with respect to any Restricted Principal designated to be converted in a Conversion Notice, the
Company’s receipt of both (A) such Conversion Notice hereunder executed by the Holder in which all, or any part, of
the Principal to be converted includes any Restricted Principal and (B) written confirmation by the Holder that the shares
of Common Stock issued pursuant to such Conversion Notice have been properly delivered in accordance with Section 3(c) (in
each case, as adjusted, if applicable, to reflect the withdrawal of any Conversion Notice, in whole or in part, by the Holder,
whether pursuant to Section 3(c)(ii) or otherwise), (ii) the Company’s receipt of a notice by the Holder electing to
affect a release of any Restricted Principal to the Company, (iii) on the date of execution of the certain Amendment Agreements,
dated January 28, 2016, by and among the Company and certain holders of the Notes, which act as an amendment to the Notes,
$1,800,000, and (iv) on May 2, 2016, and the first Trading Day of each of the subsequent seven calendar months thereafter,
the lesser of (x) the amount of Restricted Principal then outstanding hereunder and (y) the Holder Pro Rata Amount of $668,750;
provided, in the case of clause (iv) above, as of such date of determination, no Equity Conditions Failure then exists. The
Buyer hereby waives all Equity Condition Failures existing on or before the date of this Agreement.”
● Each existing note is being split into two notes,
one of which is in the principal amount of the buyer’s pro rata portion of the initial $3,650,000 principal amount of
funds released from the controlled accounts, and the second of which represents the remaining principal amount of the original
note issued to that buyer. Changes
to the registration rights agreement are as follows:
● The filing deadline for the initial registration
statement (registering shares to be issued upon conversion of the $3,650,000 principal amount of the notes and interest thereon
representing the total amount of funds released from the controlled accounts to date) was changed to January 29, 2016, and
the effectiveness deadline for the initial registration statement was changed to February 16, 2016.
● The number of registrable securities was reduced
to 10,735,296 shares of the Company’s common stock which may be issued upon conversion of up to $3.65 million principal
amount of the notes and 966,178 shares of the Company’s common stock which may be issued upon conversion of interest
due and owing on the released $3.65 million principal amount.
● The initial notice date for installment payments
by the Company is now the earlier of the effectiveness date of the registration statement being filed on January 29, 2016,
and May 2, 2016. May
1, 2016 Waiver and Amendment The
Company has entered into a Waiver and Amendment (“Waiver”) with each of the buyers listed on the Schedule of Buyers
attached to the securities purchase agreement. In each Waiver, the Company and the Buyer agreed as follows:
● With respect to
the Notes, the Buyer waives the Volume Failure (as defined in the securities purchase agreement) and the Price Failure (as
defined in the securities purchase agreement) on any and all Installment Conversions (as defined in the securities purchase
agreement) and delivery of shares for any Pre-Installment Conversion Shares (as defined in the securities purchase agreement)
pursuant to an Installment Notice (as defined in the securities purchase agreement) until May 1, 2017.
● Section 3(b)(2)
of the Notes is amended by replacing the definition of Conversion Price, as defined in the Notes, with the following definition: “as
of any Conversion Date or other date of determination, a price per share equal to the lowest of (x) $492, subject to adjustment
as provided in this Note (the price set forth in this clause (x), the “Fixed Conversion Price”), (y) 75% of the arithmetic
average of the Weighted Average Prices of the Common Stock during the five (5) consecutive Trading Day period ending immediately
preceding the time of delivery of the applicable Conversion Notice, and (z) 75% of the Weighted Average Price of the Common Stock
on the Trading Day of the delivery of the applicable Conversion Notice. For the avoidance of doubt, all such foregoing determinations
to be appropriately adjusted for any stock dividend, stock split, stock combination, reclassification or similar transaction during
the applicable calculation period.”
● All references in
paragraphs 7, 8 and 11 of the Notes to “Conversion Price” are amended to state “Fixed Conversion Price.”
● Paragraph 4 of the
Amendment Agreement, dated January 28, 2016, among the Company and the Buyers, is amended by adding the following sentence
at the end of the paragraph: “Notwithstanding
anything to the contrary in this paragraph 4, the Company and the Buyers hereby acknowledge that the Equity Conditions for the
Controlled Account Release Event on May 6, 2016 are not, and are deemed not to be, satisfied, and the Buyers hereby waive the
Equity Conditions for the Controlled Account Release Event on May 6, 2016, for an aggregate release of $310,000, to be released
proportionately among the Buyers based upon the pro rata share as a result of the original principal amounts of the Notes.” August
8, 2016 Waiver and Amendment to the November 2015 Notes The
Company has entered into a Waiver and Amendment (“Waiver”) with each of the buyers (“Holders”) listed
on the Schedule of Buyers attached to that certain Securities Purchase Agreement (“SPA”), dated November 5, 2015,
among the Company and the Holders (each capitalized term used below is used as defined in the SPA and notes entered into in conjunction
with the SPA, “Notes”). In each Waiver, the Company and the Holders agreed as follows:
● Section 31(n) of
the Notes is hereby amended to add the following:
“Notwithstanding
anything to the contrary within, there shall be a Controlled Account Release Event on August 8, 2016 in an amount equal to
the Holder’s Pro Rata Amount of $300,000. The Company has requested further Controlled Account Release Events on each
of September 1, 2016, October 1, 2016 and November 1, 2016 in an amount equal to the Holder’s Pro Rata Amount of $300,000,
and if, as and when a future release or releases occur, the Holder shall have been automatically deemed to have waived any
Equity Condition Failures with respect to such release.”
● All Restricted Principal
in the Controlled Account in excess of the Holder’s Pro Rata Amount of $1,200,000 shall be immediately returned to Holder,
and the amount of the returned Restricted Principal shall be credited against the outstanding principal balance of the Note
such that for every $420 of Restricted Principal returned, the principal amount of the Note shall be reduced by $400. The
Waivers became effective on August 8, 2016 upon entry into waivers by all of the Holders, individually, with the Company. Warrants The
warrants entitle the holders of the warrants to purchase, in aggregate, 28,547 (27,439 shares from the November 5, 2015 closing
and 1,108 shares from the “rollover” of Bridge Notes described at the beginning of this section) shares of the Company’s
common stock. The warrants will expire November 5, 2017. The Warrants are initially exercisable at an exercise price equal to
the lower of $516 and 85% of the market price at the time of exercise, subject to certain adjustments. The warrants may be exercised
for cash, provided that, if there is no effectiv</t>
  </si>
  <si>
    <t>Other Income</t>
  </si>
  <si>
    <t>Component of Operating Income [Abstract]</t>
  </si>
  <si>
    <t>Note
5 – Other Income For
the year ended December 31, 2015, the Company recognized $401,737 in other income. The Company also sold various zero value equipment,
as well as use of the “Turbo Start” trademark for $420,000. For this transaction, the Company received $255,000 and
a note receivable of $165,000. Net gain on this sale which included $32,000 in inventory and related commissions was $367,687.
The Company then sold additional zero value equipment with a gain of $34,050. This
note receivable is being paid to the Company over an eight-month period commencing January 15, 2016 and for seven subsequent months
thereafter at the rate of $15,000 per month. In
addition, the Company recognized a gain on deposit for the nonrefundable $250,000 earnest money deposit made by LCB International,
Inc. to the Company as a result of the June 15, 2015 letter of intent between the parties. For
the year ended December 31, 2016, the Company recognized $29,651 as other income related to the gain on sale of disposition of
assets.</t>
  </si>
  <si>
    <t>Going Concern</t>
  </si>
  <si>
    <t>Going Concern [Abstract]</t>
  </si>
  <si>
    <t>Note
6 – Going Concern The
accompanying consolidated financial statements have been prepared assuming that the Company will continue as a going concern.
At December 31, 2016 the Company’s working capital was negative $7.9 million. The financial resources of the Company will
not provide sufficient funds for the Company’s operations beyond the second quarter of 2018, as those operations currently
exist. Subsequent funding will be required to fund the Company’s ongoing operations, working capital, and capital expenditures
beyond the second quarter of 2018. No assurances can be given that the Company will be successful in arranging the further funds
needed to continue the execution of its business plan, which includes the development and commercialization of new products, or
even if further funding is available, upon what terms. Failure to obtain such funds on terms acceptable to the Company’s
management will require management to substantially curtail, if not cease, operations, which will result in a material adverse
effect on the financial position and results of operations of the Company. Furthermore, the Company has no current customers for
its products, and if it does not meet conditions to pay back principal and interest due on its 2015 Senior Notes in stock, it
would be obligated to make repayment in cash, and it does not have the ability to do so. The consolidated financial statements
do not include any adjustments to reflect the possible future effects on the recoverability and classification of assets or the
amounts and classification of liabilities that might occur if the Company is unable to continue as a going concern.</t>
  </si>
  <si>
    <t>Stockholders' deficiency</t>
  </si>
  <si>
    <t>Note
7 – Stockholders’ deficiency Authorized
Capitalization: Common
Stock: Preferred
Stock: Warrants:
2016 2015
Shares Weighted Weighted Shares Weighted Weighted
Outstanding
January 1 12,582,352 $ 1.85 1.97 2,223,284 $ 114.15 5
Granted — — — 12,480,797 1.35 5
Exercised (10,000 ) 45,500 — (2,121,729 ) — —
Lapsed (24,521 ) 45,500 — — — —
Outstanding
December 31 12,547,831 617.52 0.97 12,582,352 1.85 —
Weighted
average years remaining 0.97 — — 1.97 — — As
of December 31, 2016, and 2015, there are 0 and 34,521 warrants classified as derivative liabilities relating to the public offering
of common stock that occurred on October 29, 2014. Each reporting period the warrants are re-valued and adjusted through the captions
“change in value of Series B warrants, loss “and” senior warrants loss(gain)” on the consolidated statements
of operations and comprehensive loss. In addition, as of December 31, 2016 and 2015, there were 11,967,716 warrants (of which
548,780 were issued to the placement agent) classified as derivative liabilities relating to the warrants issued in conjunction
with the $9,000,000 principal amount of 2015 senior convertible notes. There were no cash proceeds from exercise of the Series
B warrants as these were exercised using a cashless exercise provision contained therein.</t>
  </si>
  <si>
    <t>Stock Based Equity compensation</t>
  </si>
  <si>
    <t>Equity Compensation</t>
  </si>
  <si>
    <t>Note
8 – Stock Based Equity compensation Incentive
Stock Plan Approved by Stockholders: Independent
Directors’ Stock Option Plan Approved by Stockholders: The
option price of the stock subject to each option is required to be the fair market value of the stock on its date of grant. Options
generally expire on the fifth anniversary of the date of grant. Any option granted under the plan shall become exercisable in
full on the first anniversary of the date of grant, provided that the eligible director has not voluntarily resigned or been removed
“for cause” as a member of the Board of Directors on or prior to the first anniversary of the date of grant (qualified
option). Any qualified option shall remain exercisable after its first anniversary regardless of whether the optionee continues
to serve as a member of the Board. The
following tables provide consolidated summary information on the Company’s non-qualified stock option activity for the years
ended December 31, 2016 and 2015.
2015
Weighted
Average
All
Plan and Non-Plan Compensatory Options: Number
of Exercise Fair
Value Remaining Aggregate
Options outstanding at January
1, 2015 10 $ 552,700 $ 202,160 5.7 $ —
Granted 32 14,000 6,000 5.4 —
Exercised — — — — —
Forfeited
or lapsed (4 ) 484,200 221,912 — —
Options outstanding
at December 31, 2015 38 $ 104,500 $ 34,832 4.9 $ —
Options exercisable
at December 31, 2015 25 $ 151,900 $ 48,540 4.4 $ —
2016
Weighted
Average
All
Plan and Non-Plan Compensatory Options: Number
of Exercise Fair
Value Remaining
Life Aggregate
Options outstanding at January
1, 2016 38 $ 104,500 $ 34,832 4.9 $ —
Granted — — — — —
Exercised — — — — —
Forfeited
or lapsed (2 ) 516,888 175,459 — —
Options outstanding
at December 31, 2016 36 $ 88,432 $ 26,374 4.2 $ —
Options exercisable
at December 31, 2016 29 $ 103,830 $ 29,437 3.6 $ — The
following table summarizes the status of the Company’s non-vested options:
Shares Fair
Value
Options
subject to future vesting at December 31, 2015 13 $ 8,756
Options granted — —
Options forfeited
or lapsed (2 ) 516,888
Options
vested (4 ) 8,125
Options
subject to future vesting at December 31, 2016 7 $ 8,869 On
January 1, 2015 the Company issued 13 options to two directors upon being elected to the Board. These options will vest equally
over a three-year period. The options were valued using the Black-Scholes method of valuation using: (i) risk free interest rate
of 1.1%, (ii) volatility of 63%, (iii) dividend rate of zero, (iv) exercise price of $14,000 and (v) expected 5-year life. The
value of these options was $111,888 and will be expensed over their three-year term. On
January 20, 2015, the Company granted a total of 19 options to six key employees. The options were valued using the Black-Scholes
method of valuation using: (i) risk free interest rate of 0.85%, (ii) volatility of 67.1%, (iii) dividend yield of zero, (iv)
exercise price of $14,000 and (v) expected 5-year life. These options vested at the date of grant. The Company recognized expense
of $79,537 during 2015 related to these options. As
of December 31, 2016, there was $37,296 of unrecognized compensation related to non-vested options compared to $95,657 at December
31, 2015. The Company expects to recognize the cost during the year ended December 31, 2017. The
Company has recognized $45,279 and $258,009 in non-cash compensation expense for the years ended December 31, 2016 and 2015, respectively.</t>
  </si>
  <si>
    <t>Earnings/Loss Per Share</t>
  </si>
  <si>
    <t>Earnings Per Share [Abstract]</t>
  </si>
  <si>
    <t xml:space="preserve">Note
9 – Earnings/Loss Per Share Basic
earnings per share is computed by dividing income avail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If
the Company had generated earnings during the year ended December 31, 2016, the Company would have added 432,886,278 of common
equivalent shares to the weighted average shares outstanding to compute the diluted weighted average shares outstanding. If
the Company had generated earnings during the year ended December 31, 2015, the Company would have added 65,040 of common equivalent
shares to the weighted average shares outstanding to compute the diluted weighted average shares outstanding, excluding unexercised
Series B warrants. The Company had unexercised Series B warrants of 34,521 outstanding at December 31, 2015. The remaining unexercised
outstanding 34,521 Series B warrants would have added 38,837 common shares as permitted by the amendment to the original warrant
agreement. The
following table sets forth the computation of basic and diluted loss per share on a GAAP basis:
For
the Years Ended December 31,
2016 2015
Basic and diluted loss
per share
Net loss
available to common stockholders (numerator) $ (10,557,685 ) $ (7,389,744 )
Weighted-average
common shares outstanding (denominator) 23,957,757 6,376
Basic
and diluted loss per common and common equivalent share $ (0.44 ) $ (1,158.94 ) For
periods in which there is income, certain securities would be antidilutive to the diluted earnings per share calculation. The
following table summarizes antidilutive securities that would be excluded from the computation of dilutive loss per share:
2016
Outstanding share-based
compensation awards —
Stock options 29
Warrants 31,370
Assumed conversion
of Convertible Notes 432,854,879 </t>
  </si>
  <si>
    <t>Income Tax Expense (Benefit)</t>
  </si>
  <si>
    <t>Income Tax Disclosure [Abstract]</t>
  </si>
  <si>
    <t>Income Taxes Expense (Benefit)</t>
  </si>
  <si>
    <t>Note
10 – Income Tax Expense (Benefit) A
summary of the components giving rise to the income tax expense (benefit) for the years ended December 31, 2016 and 2015 is as
follows:
2016 2015
Current income tax
expense:
Federal $ — $ —
State — —
Foreign — —
$ — $ —
Deferred income tax
expense (benefit):
Federal $ (2,093,845 ) $ (2,873,158 )
State (402,388 ) (385,114 )
Foreign — 254,464
Total deferred tax (2,496,233 ) (3,003,808 )
Less
increase in valuation allowance 2,496,233 3,003,808
Net
deferred tax $ — $ —
Total
income tax expense (benefit) $ — $ —
Individual
components giving rise to the deferred tax asset are as follows: 2016 2015
Future
tax benefit arising from net operating loss carryforwards $ 31,275,000 $ 31,209,000
Future tax benefit
arising from available tax credits 816,000 1,201,000
Future tax benefit
arising from options/warrants issued for services 1,449,000 1,433,000
Other 1,789,000 1,347,000
Total future tax benefit 35,329,000 35,190,000
Less
valuation allowance (35,329,000 ) (35,190,000 )
Net
deferred tax $ — $ —
The
components of pretax loss are as follows: 2016 2015
United
States $ (6,158,368 ) $ (7,389,744 )
Foreign — —
$ (6,158,368 ) $ (7,389,744 ) The
Company has net operating loss carry forwards of $77,000,000 and $2,800,000 available to reduce future income taxes in United
States and Canada, respectively. The United States carry forwards expire at various dates between 2024 and 2035. The Canadian
loss carry forwards expire at various dates between 2016 and 2033. The Company also has generated Canadian tax credits related
to research and development activities. The credit, amounting to $734,000 U.S. Dollars, is available to offset future taxable
income in Canada and expires at various dates between 2024 and 2027. The Company has adopted FASB ASC 740, which provides for
the recognition of a deferred tax asset based upon the value certain items will have on future income taxes and management’s
estimate of the probability of the realization of these tax benefits. The Company has determined it more likely than not that
these timing differences will not materialize and have provided a valuation allowance against the entire net deferred tax asset,
due to equity transactions that have occurred, the utilization of NOL carry forwards may be subject to further change in control
limitations that generally restricts the utilization of the NOL per year. The
reconciliation of the United States statutory federal income rate and the effective income tax rate in the accompanying Consolidated
Statements of Operations for the years ended December 31, 2016 and 2015 is as follows:
2016 2015
Statutory
U.S federal income tax rate (34.0 )% (34.0 )%
State taxes, net (6.5 )% (5.2 )%
Foreign currency
fluctuation 0.0 % 3.4 %
Revaluation of derivatives 3.3 % 3.1 %
Debt discount amortization 9.6 % 4.5 %
Change
in valuation allowance 27.6 % 28.2 %
Effective
income tax rate 0.0 % 0.0 % The
Company adopted the provisions of FASB ASC 740-10 “Income Taxes” on January 1, 2008. As the result of the assessment,
the Company recognized no material adjustments to unrecognized tax benefits. At the adoption date of January 1, 2008 and as of
December 31, 2016, the Company has no unrecognized tax benefits. By statute, tax years ending December 31, 2011 through 2016 remain
open to examination by the major taxing jurisdictions to which the Company is subject.</t>
  </si>
  <si>
    <t>Related Party Transactions</t>
  </si>
  <si>
    <t>Related Party Transactions [Abstract]</t>
  </si>
  <si>
    <t>Note 11 – Related Party
Transactions During
the year ended December 31, 2016, the Company engaged the services of a marketing firm to provide branding and web site development
at a cost of $153,483. The principal of this firm is the Company’s Chief Executive Officer’s brother in law; however,
neither the Chief Executive Officer nor his immediate family has any direct or indirect interest in the marketing firm. At December
31, 2016, there is no balance due to this firm in the Company’s accounts payable balance. At
December 31, 2016, the Company’s accounts payables balance included $59,593 of related party transactions which were for
consulting fees associated with the previous CEO. At
December 31, 2015, the Company’s accounts payable balance included $118,126 of related party transactions. Of those transactions,
$91,224 was for consulting fees associated with the previous CEO and the interim CEO, $17,290 for director related meeting fees,
$7,500 in commission on the sale of equipment and $2,112 in employee related travel expense reimbursement.</t>
  </si>
  <si>
    <t>Commitments and Contingencies, Concentrations and Significant Contracts</t>
  </si>
  <si>
    <t>Commitments and Contingencies Disclosure [Abstract]</t>
  </si>
  <si>
    <t>Note 12 – Commitments
and Contingencies, Concentrations and Significant Contracts On
March 28, 2010, the Company renewed its commercial lease for existing space at its manufacturing plant, located at 3601 Clover
Lane, in New Castle, Pennsylvania. The Clover Lane facility lease was terminated February 16, 2018 six weeks prior to the scheduled
termination date per the lease agreement of March 31, 2018. On
December 28, 2015, we entered into a lease agreement for four months beginning January 1, 2016. The rental amount of this agreement
is $15,000 per month. Following the four-month period, the Company moved its offices to the Clover Lane facility, but continued
to rent warehouse space from May through October 2016 at a cost of $820.21 monthly. Rent
expense for both facilities was $290,721 and $437,964 for the years ended December 31, 2016 and 2015, respectively. The
Company entered into a twelve month agreement with an individual commencing April 19, 2014 and ending April 18, 2015. The agreement
was then extended through September 2, 2015. The individual was paid a minimum of $8,000 per month for a total of $90,600 in 2015. On
January 28, 2015 the Company announced a strategic marketing, sales and reselling agreement with privately owned Portland OR-based
Pacific Energy Ventures LLC, a technology and project development firm specializing in the renewable energy and energy storage
sectors, which was terminated in March 2016 and effective 120 days thereafter. A total of $60,000 was paid to Pacific Energy Ventures
during the term of the agreement. with all payments being made in 2015, which will be credited against any 10% commissions due
and payable under the agreement. Any fees due on any contracts which are brought forward as of this date are payable as set forth
in the agreement. On
October 6, 2015, the Company entered into an agreement with Phoenix Capital Resources to provide services in identifying opportunities
to partner with or to obtain investors to assist in the development of renewable energy or energy storage projects. The fees for
the services were a $30,000 non-refundable fee followed by an additional $30,000 made in a series of installments. At the time
of consummation of any such transaction, the Company was obligated to pay Phoenix a fee equal to the greater of a) $200,000 (“Minimum
Fee”), or b) four percent (4.0%) of a Transaction Value up to $5,000,000, plus; five percent (5.0%) of a Transaction Value
between $5,000,000 and $7,500,000, plus six percent (6%) of a Transaction Value between $7,500,000 and $10,000,000, plus seven
percent (7.0%) of a Transaction Value between $10,000,000 and $12,500,000, plus eight percent (8%) of a Transaction Value between
$12,500,000 and $15,000,000, plus (9) percent of a Transaction Value between $15,000,000 and $17,500,000, plus ten percent (10.0%)
of a Transaction Value greater than $17,500,001 (the “Transaction Fee”). There have been no transaction fees earned
as of the date of this filing. As of March 31, 2016, the Company terminated its agreement with Phoenix except with respect to
the consummation of a contract with the U.S. Navy, for which it would get paid fees as described should a transaction be consummated.
As of December 31, 2015, no further fees were owed. On
October 15, 2015, the Company filed an Interconnection Application with PJM Interconnection and submitted a fee of $15,000. Upon
notification of acceptance, a feasibility study was submitted on February 28, 2016 and a payment in the amount of $10,000 was
made on March 18, 2016. The Company terminated this project on December 1, 2016. Concentration
of Business Transacted with One Customer Executive
Employment Agreements: Effective
as of April 1, 2013, the Company entered into an Executive Employment Agreement (“Agreement “) with Philip S. Baker
as its Chief Operating Officer. Under the terms of the Agreement, which has a term of three years, Mr. Baker receives an annual
salary of $199,800, which is subject to review annually, an annual stipend of $19,980, an annual bonus as determined by the Compensation
Committee of the Board of Directors, and an annual car allowance of $6,000. On April 1, 2013, Mr. Baker was granted a five-year
option to purchase 12 shares of our common stock with an exercise price of $30,000 per share, 1 option vested on April 1, 2010,
and, beginning in June, 2010, 1 option vested ratably through the remaining 34 months of his contract. Effective
as of November 1, 2014, the Company entered into an Executive Employment Agreement (“Agreement “) with Charles R.
Trego as its Chief Financial Officer. Under the terms of the Agreement, which has a term of two years, Mr. Trego received an annual
salary of $225,000, an annual stipend of $22,500 on the first and second anniversaries of the date of the Executive Employment
Agreement, respectively, if he is still employed by the Company in such capacity on the first anniversary date, and on the second
anniversary date, if he has an agreement to continue as the Chief Financial Officer of the Company for at least six months subsequent
to the second anniversary date, an annual car allowance of $7,500. Mr. Trego resigned as CFO on October 1, 2015, and thus his
contract was terminated as of that date. The stipend was due on October 31, 2015 in the amount of $22,500, but was paid early
as recognition for his years of service to the Company. On
March 31, 2015, Axion Power International, Inc. accepted the resignation of Vani Dantam, Vice President of Sales and Marketing. In
May 2015, $32,250 of the December 2014 deferred salaries was paid to the Estate of Mr. DiGiancinto (Axion’s Former CEO who
died in January 2015). The remainder of the deferred amount has not been paid due to a covenant with the Company’s existing
November 2015 investors to not repay such amounts until June 2016. At December 31, 2016 and 2015, the total amount of the deferrals
was $159,297 and $104,992, respectively. The
Company has no retirement plans or other similar arrangements for any directors, officers or employees, other than a non-contributory
401(k) plan.</t>
  </si>
  <si>
    <t xml:space="preserve">Note 13 – Inventory A
summary of inventory at December 31, 2016 and 2015 is as follows:
2016 2015
Raw materials $ 140,276 $ 363,559
Work in process — 421,732
Finished goods 324,920 34,581
Inventory obsolescence
reserves (465,196 ) (540,037 )
$ — $ 279,835 </t>
  </si>
  <si>
    <t>Property and Equipment</t>
  </si>
  <si>
    <t>Property And Equipment</t>
  </si>
  <si>
    <t xml:space="preserve">Note 14 – Property and
Equipment A
summary of property and equipment at December 31, 2016 and 2015 is as follows:
Estimated
useful 2016 2015
Machinery
and equipment 3-22
years $ 3,849,977 $ 3,846,567
Less accumulated depreciation (2,363,267 ) (2,074,926 )
Less
impairment of assets (1,183,962 ) —
Net $ 302,748 $ 1,771,641 </t>
  </si>
  <si>
    <t>Subsequent Events</t>
  </si>
  <si>
    <t>Subsequent Events [Abstract]</t>
  </si>
  <si>
    <t>Note 15 – Subsequent
Events The
Company has analyzed its operations subsequent to December 31, 2016 through July 12, 2018, the issuance date of the financial statements,
and noted the following subsequent events: On
January 16, 2017, Fengfan Co. Ltd (“Fengfan”) failed to provide their pledged funding commitment to Axion noted in
the October 31, 2016 non-binding tri-party letter of intent to execute the final definitive tri-party agreement (between Axion
Power International, Inc., Fengfan Co., and LCB International Inc.) and to begin paying Axion approximately $875,000 per quarter
for the right to use Axion’s intellectual property in the Peoples Republic of China. This failure to adhere to the pledged
financial payment provisions to Axion, noted in the October 31, 2016 letter of intent, plus Fengfan’s failure to honor the
first pledged $250,000 installment in December 2016, per the letter of intent, has forced Axion into a significant and critical
cash crisis. On
February 26, 2017, the Chairman of Fengfan and six Senior Fengfan Engineers visited Axion Headquarters in New Castle, PA and toured
Axion’s manufacturing operations. The Chairman of Fengfan, in his comments to Axion management, renewed Fengfan’s
pledge to honor the October 2016 letter of intent. On
March 8, 2017, the Company issued an 8-K noting the resignation of Ms. Danielle Baker as the Company’s Principal Accounting
Officer and that Mr. Richard Bogan, the Company’s Chief Executive Officer and Chairman, will act as the Chief Financial
Officer on an interim basis. On
March 31, 2017, the Company issued an 8-K detailing Axion’s severe cash crisis and SEC Form 15 “Notice of Late Filing”
of the 2016 10K. On
April 4, 2017, the Company received notice from OTC Markets that it would be removed from the OTCQB and since then its stock has
traded on the OTC Pinksheets. On
April 12, 2017, the Company’s Board of Directors retained the services Mr. Michael J. Henny, Esquire, Pittsburgh, PA to
advise the Board on all matters dealing with corporate bankruptcy. Legal fees paid to date are $13,335. In
April 2017, the Company sold a portion of its testing equipment, for $76,000, to a third party. On
May 23, 2017, the Company, Fengfan &amp; LCB International Inc. executed a revised tri-party letter of intent, in which Fengfan
pledged to make installment payments to Axion of $5 million over 2 years (consisting of $2.75 million for the exclusive rights
to Axion’s IP in the People’s Republic of China (a $250,000 cash payment from LCB in June 2015 was retroactively applied
to the stated $3 million for the IP in China) and $2 million over the 2 years for Axion’s technology transfer sharing consulting
and an annual 2% Royalty payment of at least $1 million per year on net sales of PbC batteries sold by Fengfan). To date, other
than the $250,000 described below, Fengfan has made no express commitments to the Company or responded as to the Company’s
numerous and specifically identified definitive steps to move forward with the transaction. On
June 14, 2017, the Company received Fengfan’s first pledged payment of $250,000, in compliance with the revised May 2017
letter of intent. The Company believed, at that time, that the parties would continue a strong joint collaborative effort to move
quickly toward a final and definitive agreement to formalize the joint co-development relationship of the Company’s PbC
technology in applications within China and surrounding areas. On
June 30, 2017, Mr. Chuck Trego resigned from the Company’s Board of Directors. On
July 5, 2017, the Company contracted with the CFO Squad to be provide management with general accounting and tax services. Fees
paid to date are $52,456. On
July 14, 2017, the Company shipped to Fengfan’s manufacturing headquarters in Baoding, China, fifteen GEN III PbC Batteries
and 500 PbC carbon electrodes for testing consistent with the revised May 2017 letter of intent. On
August 1, 2017, Mr. Don Farley resigned from the Company’s Board of Directors. On
August 14, 2017, the Company’s Chief Engineer traveled to Fengfan’s manufacturing headquarters in Baoding, China to
begin the partnering and co-development work of a GEN IV PbC Battery envisioned in the revised May 2017 letter of intent. On
August 15, 2017, the Company received a complaint from six former hourly employees claiming the Company owed them collectively
$35,445 for unpaid severance. The Company retained the services of Mr. Peter Horne, Esquire, New Castle, PA to defend the Company.
Legal fees paid to date are $4,925. On October 31, 2017 the District Court found in favor of the Company and denied the former
hourly employee’s claim. On November 18, 2017, three of the six former hourly employees (claiming severance of $22,500)
appealed the Court’s decision. On April 13, 2018 the Court of Common Pleas of Lawrence County found in favor of the Company
and denied the three former hourly employees’ claims. On April 17, 2018 these three former hourly employees filed a Motion
for Leave of the Court so as to Amend their complaint. On June 15, 2018, by Order of the Court, the Plaintiffs’ motion to
amend their complaints was granted. The Plaintiffs have 30 days in which to file their amended complaints. On July 6, 2018, the
Court of Common Pleas of Lawrence County, PA., accepted the Plaintiffs’ amended complaint. The Company has twenty (20) days
to respond. On
August 31, 2017, the Company signed a Securities Purchase Agreement to sell Series B convertible preferred shares to multiple
buyers and raised $400,000 from four institutional investors which had previously invested in the Company. The 465 convertible
preferred shares were authorized by the Company’s Board of Directors and an amendment to its Certificate of Incorporation
was filed in Delaware on or about August 30, 2017. The Series B preferred shares vote alongside the Company’s common stock
with each shares entitled to the whole number of votes equal to the number of shares of Common Stock equal to the Conversion Amount
of the Preferred Shares then held by such holder; divided by $0.0080, provided however that the amount of votes held through any
voting securities of the Corporation, including the Series B Preferred Stock, by any Holder, together with such Holder’s
Attribution Parties, shall not exceed 9.99% of the voting power of the Company. The shares of Series B preferred stock are convertible
into common stock at the stated value per share of $1,000 plus any late charges divided by a conversion price of $0.008 per share.
The preferred stock contains standard provisions for full ratchet antidilution and the like. The Series B preferred stock is senior
in terms of ranking to any other series of preferred stock of the Company and shall be paid in full in terms of a liquidation
before any payment with respect to any junior preferred or common stock. The Company also agreed to make payments of 25% of all
cash proceeds to the purchasers of the Series B preferred stock up to the purchase price of the preferred stock and any late fees
thereon. On
September 5, 2017 the Company retained the services of Stratiqa, Inc., New York, NY to provide management with an analysis of
the Company’s 2016 year-end derivative liability resulting from the November 5, 2015 financing agreement. Fees paid to date
$15,000. On
September 12, 2017 the Company retained the Independent Audit Firm RBSM, LLP, New York, NY to conduct the Company’s Year-End
2016 Independent Audit. Audit Fees paid to date are $25,000. On
September 29, 2017, in accordance with the revised May 2017 letter of intent the Company issued a detailed statement of work in
the form of an engineering services agreement (“ESA”) for Fengfan’s executive management’s approval and
execution. The ESA specifies Fengfan to make two $250,000 payments to Axion in November 2017 and January 2018 to accelerate the
co-development of a viable GEN IV PbC Battery in the People’s Republic of China. The ESA was an interim document which included
key components contained in the revised May 2017 letter of intent. On
November 1, 2017, Fengfan executive management failed to execute the ESA and make the anticipated first of two $250,000 payments.
Accordingly, co-development work of a viable GEN IV PbC battery ceased. As a result, Axion’s financial position continued
to worsen. On
January 5, 2018, Fengfan’s Chief Engineer informed the Company that Fengfan executive management are internally challenged
to make their decision to execute the ESA. No investment or co-development funds were received from Fengfan. Communication from
Fengfan has become very sporadic. The Company expects a clear indication of Fengfan’s intentions by the end of July
2018. Absent Fengfan’s clear and positive answer – in July 2018 - with respect to building a positive collaborative
partnership going forward and their absolute commitment to provide Axion the agreed to funding, the Company will be forced to
conclude its remaining operations and wind down its affairs. On
January 8, 2018, the Company initiated plans to individually sell or auction all its obsolete manufacturing equipment and inventory
at its Pennsylvania facility. On
January 9, 2018, the Company made its final payment in the amount of $29,574 to the Pennsylvania Department of Community and Economic
Development in relation to the Machinery and Equipment Loan Fund financing On
February 15, 2018, the Company closed a private sale to a third party of a portion of its obsolete equipment and raw material
inventory for net proceeds of $250,000. On
February 16, 2018, the Company’s landlord terminated Axion’s lease agreement for the 3601 Clover Lane facility six
weeks prior to the lease contracted termination date of March 31, 2018. On
March 1, 2018, the Company closed its public auction to sell additional obsolete equipment and raised net proceeds of $148,564.86. During
2018, the Company reimbursed certain of its institutional lenders in the amount of $100,000.</t>
  </si>
  <si>
    <t>Correction of Errors in Previously Reported Consolidated Financial Statements (Unaudited)</t>
  </si>
  <si>
    <t>Correction Of Errors In Previously Reported Consolidated Financial Statements</t>
  </si>
  <si>
    <t>Note
16 – Correction of Errors in Previously Reported Consolidated Financial Statements (Unaudited) We
identified errors in our previously issued financial statements for the interim periods prior to December 31, 2016 related to
the recognition of extinguishment loss on the November 2015 senior notes conversions. We assessed the materiality of these errors
in accordance with the U.S. Securities and Exchange Commission (“SEC”) Staff Accounting Bulletin (“SAB”)
No. 99, Materiality and SAB No. 108, Considering the Effects of Prior Year Misstatements when Quantifying Misstatements in Current
Year Financial Statements (“SAB 108”), using both the rollover method and the iron curtain method, as defined in SAB
108, and concluded the errors, including other adjustments discussed below, were immaterial to prior periods. After performing
the quantitative and qualitative materiality assessments, the Company assessed the materiality of the misstatements and concluded
that the errors should not be viewed as significant or otherwise influence the judgment of a reasonable investor relying on any
of the previously issued financial statements. The Company believes that the misstatements do not change the overall characterization
of the Company’s operating results in any of the identified periods and does not believe that the nature of these errors
would impact the investment decisions of current or prospective shareholders, nor would they change a reasonable person’s
perception of the Company or overall assessment of the Company’s financial health or performance in any of the affected
periods. Accordingly, in accordance with ASC 250-10-S99-2 (Topic 1.N/SAB 108), Considering the Effects of Prior Year Misstatements
when Quantifying Misstatements in Current Year Financial Statements, the Company will revise its previously issued financial statements
to correct the effect of these errors in its subsequent future quarterly filings for 2017 until the affected comparable periods
have been corrected. The effects of the corrections of the errors on the Company’s consolidated balance sheets, statements
of operations and statements of cash flows for the quarterly periods of 2016 are presented in the tables below. The
Company reclassified $334,791 from extinguishment loss on senior note conversion to additional paid in capital for the three months
ended March 31, 2016 as follows:
(Unaudited)
As
Reported As
Revised
Additional
paid-in capital $ 123,809,602 $ 123,474,811
Extinguishment loss
on senior note conversion $ 334,791 $ —
Net loss $ (2,066,227 ) $ (1,731,436 )
Basic and diluted
net loss per share $ (0.39 ) (0.33 ) The
Company reclassified $123,090 and $457,881 from extinguishment loss on senior note conversion to additional paid in capital for
the three and six months ended June 30, 2016, respectively, as follows:
(Unaudited)
For the
three months ended
June
30, 2016
As
Reported As
Revised
Extinguishment
loss on senior note conversion $ 123,090 $ —
Net loss $ (1,875,833 ) $ (1,752,743 )
Basic and diluted
net loss per share $ (18.07 ) $ (16.89 )
(Unaudited)
For
the six months ended
As
Reported As
Revised
Additional
paid-in capital $ 124,893,220 $ 124,435,339
Extinguishment loss
on senior note conversion $ 457,881 $ —
Net loss $ (3,942,058 ) $ (3,484,177 )
Basic and diluted
net loss per share $ (67.43 ) $ (59.59 ) The
Company reclassified $1,420,958 and $1,878,839 from extinguishment loss on senior note conversion to additional paid in capital
for the three and nine months ended September 30, 2016, respectively, as follows:
(Unaudited)
For
the three months ended
As
Reported As
Revised
Extinguishment
loss on senior note conversion $ 1,420,958 $ —
Net loss $ (2,715,991 ) $ (1,295,033 )
Basic and diluted
net loss per share $ (0.24 ) $ (0.11 )
(Unaudited)
For
the nine months ended September 30, 2016
As
Reported As
Revised
Additional
paid-in capital $ 127,176,804 $ 125,297,965
Extinguishment loss
on senior note conversion $ 1,878,839 $ —
Net loss $ (6,658,048 ) $ (4,779,209 )
Basic and diluted
net loss per share $ (1.72 ) $ (1.24 )</t>
  </si>
  <si>
    <t>Summary of Significant Accounting Policies (Policies)</t>
  </si>
  <si>
    <t>Use of Estimates</t>
  </si>
  <si>
    <t>Use
of Estimates: The
fair value measurement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the valuation of
an asset or liability. I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
- Level 1
- Level 2
- Level 3</t>
  </si>
  <si>
    <t>Principles of Consolidation</t>
  </si>
  <si>
    <t>Principles of Consolidation:</t>
  </si>
  <si>
    <t>Segment Reporting</t>
  </si>
  <si>
    <t>Segment Reporting:</t>
  </si>
  <si>
    <t>Foreign Currency Translation</t>
  </si>
  <si>
    <t>Foreign Currency Translation:</t>
  </si>
  <si>
    <t>Comprehensive Income</t>
  </si>
  <si>
    <t>Comprehensive Income:</t>
  </si>
  <si>
    <t>Fair Value of Financial Instruments</t>
  </si>
  <si>
    <t>Fair Value of Financial Instruments:</t>
  </si>
  <si>
    <t>Cash and Cash Equivalents</t>
  </si>
  <si>
    <t>Cash and Cash Equivalents:</t>
  </si>
  <si>
    <t>Restricted cash:</t>
  </si>
  <si>
    <t>Accounts Receivable and Concentration of Credit Risk</t>
  </si>
  <si>
    <t>Accounts Receivable and Concentration of Credit
Risk:</t>
  </si>
  <si>
    <t>Inventory:</t>
  </si>
  <si>
    <t>Property
and Equipment: Depreciation
expense was $288,342 and $300,888 for the years ended December 31, 2016 and 2015, respectively. During the year ended December
31, 2016, the Company impaired its machinery and equipment in the amount of $1,183,962. Certain
of the Company’s machinery and equipment are secured by the Pennsylvania Department of Community and Economic Development
in relation to the Machinery and Equipment Loan Fund financing (see Note 3 – Notes Payable).</t>
  </si>
  <si>
    <t>Impairment or Disposal of Long-Lived Assets</t>
  </si>
  <si>
    <t>Impairment
or Disposal of Long-Lived Assets: Impairment or Disposal
of Long-lived Assets As
of March 1, 2018, essentially all the Company’s idle and obsolete property, plant and equipment and inventory has been sold
raising net of expenses $398,565.</t>
  </si>
  <si>
    <t>Derivative Financial Instruments</t>
  </si>
  <si>
    <t>Derivative
Financial Instruments: For
the convertible notes and warrants issued in November 2015, at inception, the instruments were valued by calibrating the aggregate
fair value of the notes and warrants to the transaction price, as required by ASC 820. Calibrating the valuation model to ensure
that the model is consistent with the fair value at initial recognition provides a basis for estimating the inputs required in
the analysis that are not directly observable. For each subsequent reporting date, the warrants are valued based on the payoff
structure, considering the change in assumptions between the inception and the subsequent reporting date.</t>
  </si>
  <si>
    <t>Revenue Recognition</t>
  </si>
  <si>
    <t>Revenue Recognition:</t>
  </si>
  <si>
    <t>Cost of Sales - Idle Capacity</t>
  </si>
  <si>
    <t>Cost of Sales - Idle Capacity:</t>
  </si>
  <si>
    <t xml:space="preserve">Related Party Transactions: </t>
  </si>
  <si>
    <t>Grants</t>
  </si>
  <si>
    <t>Grants:</t>
  </si>
  <si>
    <t>Stock based Compensation</t>
  </si>
  <si>
    <t>Stock based Compensation: Equity-Based Payments to Non-Employees”.</t>
  </si>
  <si>
    <t>Income Taxes</t>
  </si>
  <si>
    <t>Income Taxes: Income Taxes</t>
  </si>
  <si>
    <t>Basic and Diluted Net Loss Per Share</t>
  </si>
  <si>
    <t xml:space="preserve">Basic and Diluted Net Loss Per Share: </t>
  </si>
  <si>
    <t>Recently Issued Accounting Pronouncements</t>
  </si>
  <si>
    <t>Recently
Issued Accounting Pronouncements: In
May 2017, the FASB issued ASU No. 2017-09, Compensation - Stock Compensation (Topic 718): Scope of Modification Accounting. This
ASU provides clarity about which changes to the terms or conditions of a share-based payment award require the application of
modification accounting. Specifically, ASU 2017-09 clarifies that changes to the terms or conditions of an award should be accounted
for as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nnual reporting periods beginning after December
15, 2017 and early adoption is permitted. The Company does not expect the adoption of ASU 2017-09 to significantly impact its
accounting for share-based payment awards, as changes to awards’ terms and conditions subsequent to the grant date are unusual
and infrequent in nature. In
August 2016, the FASB issued ASU 2016-15, Statement of Cash Flows (Topic 230), Classification of Certain Cash Receipts and
Cash Payments (“ASU 2016-15”). Statement of Cash Flows, In
March 2016, the FASB issued Accounting Standards Update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evaluating the impact that the new accounting guidance will have on its consolidated financial statements and related
disclosures. In
February 2016, the FASB issued ASU No. 2016-02, Leases (Topic 842), which requires lessees to recognize the lease assets and lease
liabilities classified as operating leases on the balance sheet. The amendment will be effective for reporting periods beginning
on or after December 15, 2018, and early adoption is permitted. The Company is evaluating the impact that the new accounting guidance
will have on its consolidated financial statements and related disclosures. On
November 20, 2015, the FASB issued Accounting Standards Update (“ASU”) 2015-17, Balance Sheet Classification of
Deferred Taxes. In
July 2015, the FASB issued ASU 2015-11, Inventory (Topic 330): Simplifying the Measurement of Inventory In
April 2015, the FASB issued ASU 2015-03, Interest – Imputation of Interest (Topic 225-20): Simplifying the Presentation
of Debt Issue Costs In
February 2015, the FASB issued ASU 2015-02, Consolidations (Topic 225-20): Amendments to the Consolidation Analysis In
January 2015, the FASB issued ASU 2015-01, Income Statement – Extraordinary and Unusual Items (Subtopic 225-20): Simplifying
Income Statement Presentation by Eliminating the Concept of Extraordinary Items In
May 2014, the FASB issued ASU 2014-09, Revenue from Contracts with Customers (Topic 606).</t>
  </si>
  <si>
    <t>Senior Convertible Notes and Warrants, and Subordinated Notes and Warrants (Tables)</t>
  </si>
  <si>
    <t>Schedule of the fair value of the warrant liabilities</t>
  </si>
  <si>
    <t xml:space="preserve">As
of December 31, 2016, and 2015, the following tables represent the fair value of the warrant liabilities:
2016
Fair
Value Level
1 Level
2 Level
3
Series
B warrant liability — — — —
Derivative
liability $ 2,598,076 — — $ 2,598,076
2015
Fair
Value Level
1 Level
2 Level
3
Series
B warrant liability 35,764 — — 35,764
Senior
convertible note and warrant liability 2,118,156 — — 2,118,156
$ 2,153,920 $ — $ 2,153,920 </t>
  </si>
  <si>
    <t>Public offering of common stock, Series A warrants and Series B warrants (Tables)</t>
  </si>
  <si>
    <t>Public Offering Of Common Stock Series Warrants And Series B Warrants Tables</t>
  </si>
  <si>
    <t>Schedule of change in the fair value of the Series B warrant liability</t>
  </si>
  <si>
    <t xml:space="preserve">The
change in the fair value of the Series B warrant liability is as follows:
Fair
Value
Series
B warrant liability, January 1, 2015 $ 2,930,335
Reclassification of
Derivative Liability for Series B warrants exercised (3,500,126 )
Revaluation
of remaining Series B warrants 605,555
Series B warrant liability,
December 31, 2015 35,764
Revaluation
of remaining Series B warrants (35,764 )
Series
B warrant liability, December 31, 2016 $ — </t>
  </si>
  <si>
    <t>Schedule of change in the fair value of Private Placement derivative liability</t>
  </si>
  <si>
    <t xml:space="preserve">The
change in the fair value of the 2015 Private Placement derivative liability is as follows:
Private
Placement derivative liability, November 5, 2015 $ 2,058,894
Revaluation
of Private Placement Derivative liability 59,262
Private Placement Derivative
liability December 31, 2015 2,118,156
Change
in derivative valuation loss 479,920
Private
Placement derivative liability December 31, 2016 $ 2,598,076 </t>
  </si>
  <si>
    <t>Schedule of senior convertibles notes</t>
  </si>
  <si>
    <t xml:space="preserve">The balance at December 31, 2015 and 2016 related
to the Senior Convertible Notes was comprised of:
Balance – January 1, 2015 $ —
Senior
convertible bridge notes, issued August 7, 2015 600,000
Debt
discount on senior convertible bridge notes (421,081 )
Amortization
of debt discount on senior convertible bridge notes 421,081
Repayment
of senior convertible bridge notes (235,294 )
Conversion
of senior convertible bridge notes into senior convertible notes, November 4, 2015 (363,530 )
Senior
convertible notes, issued November 4, 2015 9,363,530
Debt
discount on senior convertible notes payable (2,840,065 )
Amortization
of debt discount on senior convertible notes payable 561,177
Balance
– December 31, 2015 7,085,818
Conversion
of senior convertible notes during the year ended December 31, 2016 (2,804,557 )
Amortization
of debt discount on senior convertible notes payable 2,277,712
Additional
interest converted to principal 955,948
Repayment
of senior convertible notes (3,497,124 )
Balance
– December 31, 2016 $ 4,017,797 </t>
  </si>
  <si>
    <t>Stockholders' deficiency (Tables)</t>
  </si>
  <si>
    <t>Schedule of information on warrants outstanding</t>
  </si>
  <si>
    <t xml:space="preserve">2016 2015
Shares Weighted Weighted Shares Weighted Weighted
Outstanding
January 1 12,582,352 $ 1.85 1.97 2,223,284 $ 114.15 5
Granted — — — 12,480,797 1.35 5
Exercised (10,000 ) 45,500 — (2,121,729 ) — —
Lapsed (24,521 ) 45,500 — — — —
Outstanding
December 31 12,547,831 617.52 0.97 12,582,352 1.85 —
Weighted
average years remaining 0.97 — — 1.97 — — </t>
  </si>
  <si>
    <t>Stock Based Equity compensation (Tables)</t>
  </si>
  <si>
    <t>Equity Compensation Tables</t>
  </si>
  <si>
    <t>Schedule of outstanding compensatory options</t>
  </si>
  <si>
    <t xml:space="preserve">The
following tables provide consolidated summary information on the Company’s non-qualified stock option activity for the years
ended December 31, 2016 and 2015.
2015
Weighted
Average
All
Plan and Non-Plan Compensatory Options: Number
of Exercise Fair
Value Remaining Aggregate
Options outstanding at January
1, 2015 10 $ 552,700 $ 202,160 5.7 $ —
Granted 32 14,000 6,000 5.4 —
Exercised — — — — —
Forfeited
or lapsed (4 ) 484,200 221,912 — —
Options outstanding
at December 31, 2015 38 $ 104,500 $ 34,832 4.9 $ —
Options exercisable
at December 31, 2015 25 $ 151,900 $ 48,540 4.4 $ —
2016
Weighted
Average
All
Plan and Non-Plan Compensatory Options: Number
of Exercise Fair
Value Remaining
Life Aggregate
Options outstanding at January
1, 2016 38 $ 104,500 $ 34,832 4.9 $ —
Granted — — — — —
Exercised — — — — —
Forfeited
or lapsed (2 ) 516,888 175,459 — —
Options outstanding
at December 31, 2016 36 $ 88,432 $ 26,374 4.2 $ —
Options exercisable
at December 31, 2016 29 $ 103,830 $ 29,437 3.6 $ — </t>
  </si>
  <si>
    <t>Schedule of non-vested compensatory stock options</t>
  </si>
  <si>
    <t xml:space="preserve">The
following table summarizes the status of the Company’s non-vested options:
Shares Fair
Value
Options
subject to future vesting at December 31, 2015 13 $ 8,756
Options granted — —
Options forfeited
or lapsed (2 ) 516,888
Options
vested (4 ) 8,125
Options
subject to future vesting at December 31, 2016 7 $ 8,869 </t>
  </si>
  <si>
    <t>Earnings/Loss Per Share (Tables)</t>
  </si>
  <si>
    <t>Earningsloss Per Share Tables</t>
  </si>
  <si>
    <t>Schedule of basic and diluted loss per share</t>
  </si>
  <si>
    <t>The
following table sets forth the computation of basic and diluted loss per share on a GAAP basis:
For
the Years Ended December 31,
2016 2015
Basic and diluted loss
per share
Net loss
available to common stockholders (numerator) $ (10,557,685 ) $ (7,389,744 )
Weighted-average
common shares outstanding (denominator) 23,957,757 6,376
Basic
and diluted loss per common and common equivalent share $ (0.44 ) $ (1,158.94 )</t>
  </si>
  <si>
    <t>Schedule of antidilutive to the diluted earnings</t>
  </si>
  <si>
    <t xml:space="preserve">The
following table summarizes antidilutive securities that would be excluded from the computation of dilutive loss per share:
2016
Outstanding share-based
compensation awards —
Stock options 29
Warrants 31,370
Assumed conversion
of Convertible Notes 432,854,879 </t>
  </si>
  <si>
    <t>Income Tax Expense (Benefit) (Tables)</t>
  </si>
  <si>
    <t>Schedule of income tax expense (benefit)</t>
  </si>
  <si>
    <t>A
summary of the components giving rise to the income tax expense (benefit) for the years ended December 31, 2016 and 2015 is as
follows:
2016 2015
Current income tax
expense:
Federal $ — $ —
State — —
Foreign — —
$ — $ —
Deferred income tax
expense (benefit):
Federal $ (2,093,845 ) $ (2,873,158 )
State (402,388 ) (385,114 )
Foreign — 254,464
Total deferred tax (2,496,233 ) (3,003,808 )
Less
increase in valuation allowance 2,496,233 3,003,808
Net
deferred tax $ — $ —
Total
income tax expense (benefit) $ — $ —
Individual
components giving rise to the deferred tax asset are as follows: 2016 2015
Future
tax benefit arising from net operating loss carryforwards $ 31,275,000 $ 31,209,000
Future tax benefit
arising from available tax credits 816,000 1,201,000
Future tax benefit
arising from options/warrants issued for services 1,449,000 1,433,000
Other 1,789,000 1,347,000
Total future tax benefit 35,329,000 35,190,000
Less
valuation allowance (35,329,000 ) (35,190,000 )
Net
deferred tax $ — $ —
The
components of pretax loss are as follows: 2016 2015
United
States $ (6,158,368 ) $ (7,389,744 )
Foreign — —
$ (6,158,368 ) $ (7,389,744 )</t>
  </si>
  <si>
    <t>Schedule of reconciliation of effective income tax rate</t>
  </si>
  <si>
    <t>The
reconciliation of the United States statutory federal income rate and the effective income tax rate in the accompanying Consolidated
Statements of Operations for the years ended December 31, 2016 and 2015 is as follows:
2016 2015
Statutory
U.S federal income tax rate (34.0 )% (34.0 )%
State taxes, net (6.5 )% (5.2 )%
Foreign currency
fluctuation 0.0 % 3.4 %
Revaluation of derivatives 3.3 % 3.1 %
Debt discount amortization 9.6 % 4.5 %
Change
in valuation allowance 27.6 % 28.2 %
Effective
income tax rate 0.0 % 0.0 %</t>
  </si>
  <si>
    <t>Inventory (Tables)</t>
  </si>
  <si>
    <t>Schedule of inventory</t>
  </si>
  <si>
    <t xml:space="preserve">A
summary of inventory at December 31, 2016 and 2015 is as follows:
2016 2015
Raw materials $ 140,276 $ 363,559
Work in process — 421,732
Finished goods 324,920 34,581
Inventory obsolescence
reserves (465,196 ) (540,037 )
$ — $ 279,835 </t>
  </si>
  <si>
    <t>Property and Equipment (Tables)</t>
  </si>
  <si>
    <t>Property And Equipment Tables</t>
  </si>
  <si>
    <t>Schedule of property and equipment</t>
  </si>
  <si>
    <t xml:space="preserve">A
summary of property and equipment at December 31, 2016 and 2015 is as follows:
Estimated
useful 2016 2015
Machinery
and equipment 3-22
years $ 3,849,977 $ 3,846,567
Less accumulated depreciation (2,363,267 ) (2,074,926 )
Less
impairment of assets (1,183,962 ) —
Net $ 302,748 $ 1,771,641 </t>
  </si>
  <si>
    <t>Correction of Errors in Previously Reported Consolidated Financial Statements (Unaudited) (Tables)</t>
  </si>
  <si>
    <t>Correction Of Errors In Previously Reported Consolidated Financial Statements Tables</t>
  </si>
  <si>
    <t>Schedule of corrections of the errors of financial statement</t>
  </si>
  <si>
    <t>The effects of the corrections of the errors on the Company’s consolidated balance sheets, statements
of operations and statements of cash flows for the Transition Period and Fiscal 2016 are presented in the tables below. The
Company reclassified $334,791 from extinguishment loss on senior note conversion to additional paid in capital for the three months
ended March 31, 2016 as follows:
(Unaudited)
As
Reported As
Revised
Additional
paid-in capital $ 123,809,602 $ 123,474,811
Extinguishment loss
on senior note conversion $ 334,791 $ —
Net loss $ (2,066,227 ) $ (1,731,436 )
Basic and diluted
net loss per share $ (0.39 ) (0.33 ) The
Company reclassified $123,090 and $457,881 from extinguishment loss on senior note conversion to additional paid in capital for
the three and six months ended June 30, 2016, respectively, as follows:
(Unaudited)
For the
three months ended
June
30, 2016
As
Reported As
Revised
Extinguishment
loss on senior note conversion $ 123,090 $ —
Net loss $ (1,875,833 ) $ (1,752,743 )
Basic and diluted
net loss per share $ (18.07 ) $ (16.89 )
(Unaudited)
For
the six months ended
As
Reported As
Revised
Additional
paid-in capital $ 124,893,220 $ 124,435,339
Extinguishment loss
on senior note conversion $ 457,881 $ —
Net loss $ (3,942,058 ) $ (3,484,177 )
Basic and diluted
net loss per share $ (67.43 ) $ (59.59 ) The
Company reclassified $1,420,958 and $1,878,839 from extinguishment loss on senior note conversion to additional paid in capital
for the three and nine months ended September 30, 2016, respectively, as follows:
(Unaudited)
For
the three months ended
As
Reported As
Revised
Extinguishment
loss on senior note conversion $ 1,420,958 $ —
Net loss $ (2,715,991 ) $ (1,295,033 )
Basic and diluted
net loss per share $ (0.24 ) $ (0.11 )
(Unaudited)
For
the nine months ended September 30, 2016
As
Reported As
Revised
Additional
paid-in capital $ 127,176,804 $ 125,297,965
Extinguishment loss
on senior note conversion $ 1,878,839 $ —
Net loss $ (6,658,048 ) $ (4,779,209 )
Basic and diluted
net loss per share $ (1.72 ) $ (1.24 )</t>
  </si>
  <si>
    <t>Basis of Presentation (Details Narrative)</t>
  </si>
  <si>
    <t>Jul. 15, 2016</t>
  </si>
  <si>
    <t>Dec. 31, 2016Number</t>
  </si>
  <si>
    <t>Dec. 31, 2015shares</t>
  </si>
  <si>
    <t>Organization, Consolidation and Presentation of Financial Statements [Abstract]</t>
  </si>
  <si>
    <t>Number of subsidiaries | Number</t>
  </si>
  <si>
    <t>Stockholders' equity, reverse stock split</t>
  </si>
  <si>
    <t>1-for-400</t>
  </si>
  <si>
    <t>Company
management attributed a zero percent likelihood that the reverse split occurs before December 31, 2018, a 20% likelihood that
the reverse split occurs before December 31, 2019 and an 80% likelihood that it occurs before December 31, 2020. As such our summary
conclusions of value are based upon a weighted average of the two valuations, with 20% being attributed to the scenario in which
the loan is repaid on December 31, 2019 and 80% being attributed to the scenario in which the is repaid on December 31, 2020.</t>
  </si>
  <si>
    <t>Stock issued during period, shares, reverse stock splits | shares</t>
  </si>
  <si>
    <t>Summary of Significant Accounting Policies (Details Narrative)</t>
  </si>
  <si>
    <t>Dec. 31, 2016USD ($)Number</t>
  </si>
  <si>
    <t>Dec. 31, 2015USD ($)</t>
  </si>
  <si>
    <t>Mar. 01, 2018USD ($)</t>
  </si>
  <si>
    <t>Dec. 31, 2014USD ($)</t>
  </si>
  <si>
    <t>Number of business segment | Number</t>
  </si>
  <si>
    <t>Cash or cash equivalents</t>
  </si>
  <si>
    <t>Federal Deposit Insurance Corporation cash</t>
  </si>
  <si>
    <t>Allowance for uncollectible accounts</t>
  </si>
  <si>
    <t>Maturity date</t>
  </si>
  <si>
    <t>Oct. 1,
		2016</t>
  </si>
  <si>
    <t>Net asset impairment charge</t>
  </si>
  <si>
    <t>Impairment of property and equipment</t>
  </si>
  <si>
    <t>Property, plant and equipment</t>
  </si>
  <si>
    <t>Subsequent Event [Member]</t>
  </si>
  <si>
    <t>2015 Private Placement Notes and Warrants [Member]</t>
  </si>
  <si>
    <t>Senior Convertible Notes and Warrants, and Subordinated Notes and Warrants (Details) - USD ($)</t>
  </si>
  <si>
    <t>Dec. 31, 2014</t>
  </si>
  <si>
    <t>Senior Convertible Note And Warrant Liability [Member]</t>
  </si>
  <si>
    <t>Level 1 [Member]</t>
  </si>
  <si>
    <t>Level 1 [Member] | Senior Convertible Note And Warrant Liability [Member]</t>
  </si>
  <si>
    <t>Level 3 [Member]</t>
  </si>
  <si>
    <t>Level 3 [Member] | Senior Convertible Note And Warrant Liability [Member]</t>
  </si>
  <si>
    <t>Level 2 [Member]</t>
  </si>
  <si>
    <t>Level 2 [Member] | Senior Convertible Note And Warrant Liability [Member]</t>
  </si>
  <si>
    <t>Series B Warrant Liability [Member]</t>
  </si>
  <si>
    <t>Series B Warrant Liability [Member] | Level 1 [Member]</t>
  </si>
  <si>
    <t>Series B Warrant Liability [Member] | Level 3 [Member]</t>
  </si>
  <si>
    <t>Series B Warrant Liability [Member] | Level 2 [Member]</t>
  </si>
  <si>
    <t>Series B Warrants [Member]</t>
  </si>
  <si>
    <t>Senior Convertible Notes and Warrants, and Subordinated Notes and Warrants (Details Narrative) - USD ($)</t>
  </si>
  <si>
    <t>May 08, 2013</t>
  </si>
  <si>
    <t>Sep. 30, 2016</t>
  </si>
  <si>
    <t>Mar. 31, 2016</t>
  </si>
  <si>
    <t>Dec. 31, 2013</t>
  </si>
  <si>
    <t>Apr. 26, 2016</t>
  </si>
  <si>
    <t>Jul. 14, 2015</t>
  </si>
  <si>
    <t>Jan. 31, 2015</t>
  </si>
  <si>
    <t>Oct. 31, 2014</t>
  </si>
  <si>
    <t>Oct. 29, 2014</t>
  </si>
  <si>
    <t>Net proceeds from debt</t>
  </si>
  <si>
    <t>Gross proceeds from debt</t>
  </si>
  <si>
    <t>Number of shares called</t>
  </si>
  <si>
    <t>Exercise price (in dollars per shares)</t>
  </si>
  <si>
    <t>Extinguishment loss</t>
  </si>
  <si>
    <t>Debt benfical conversion feature</t>
  </si>
  <si>
    <t>Total fair value</t>
  </si>
  <si>
    <t>Conversion feature</t>
  </si>
  <si>
    <t>Fair value of warrants</t>
  </si>
  <si>
    <t>Warrant issued</t>
  </si>
  <si>
    <t>Amortization of debt discount</t>
  </si>
  <si>
    <t>Reverse split</t>
  </si>
  <si>
    <t>Securities Purchase Agreement [Member]</t>
  </si>
  <si>
    <t>Debt face amount</t>
  </si>
  <si>
    <t>Senior Notes And Warrants [Member] | Securities Purchase Agreement [Member]</t>
  </si>
  <si>
    <t>Description of debt maturity extension</t>
  </si>
  <si>
    <t>Notes matured 21 months from the closing date.</t>
  </si>
  <si>
    <t>Conversion of stock description</t>
  </si>
  <si>
    <t>The holder together with its affiliates would beneficially
own in excess of 4.99% of the Companys outstanding shares of common stock. At each holders option, the limit on
percentage ownership could have been raised or lowered to any other percentage not in excess of 9.99%, except that any raise would
only have been effective upon 61-days prior notice to the Company.</t>
  </si>
  <si>
    <t>Debt instrument redemption description</t>
  </si>
  <si>
    <t>The 2013 Senior Notes would have been redeemable
whole or in part (including all accrued and unpaid thereon) at a price equal to the greater of 125% of the amount of the face
value of the 2013 Senior Note being redeemed and the intrinsic value of the shares of Common Stock then issuable upon conversion
of the 2013 Senior Note being redeemed.</t>
  </si>
  <si>
    <t>2013 Senior Convertible Note Due 2015-02-08 [Member] | Securities Purchase Agreement [Member]</t>
  </si>
  <si>
    <t>Conversion price (in dollars per shares)</t>
  </si>
  <si>
    <t>Stated previously interest rate</t>
  </si>
  <si>
    <t>18.00%</t>
  </si>
  <si>
    <t>Effective interest rate</t>
  </si>
  <si>
    <t>8.00%</t>
  </si>
  <si>
    <t>Fundamental transactions percentage</t>
  </si>
  <si>
    <t>125.00%</t>
  </si>
  <si>
    <t>Volatility rate</t>
  </si>
  <si>
    <t>50.00%</t>
  </si>
  <si>
    <t>Risk free interest rate</t>
  </si>
  <si>
    <t>0.47%</t>
  </si>
  <si>
    <t>Credit spread</t>
  </si>
  <si>
    <t>Negotiation discount</t>
  </si>
  <si>
    <t>65.00%</t>
  </si>
  <si>
    <t>Stock price (in dollars per share)</t>
  </si>
  <si>
    <t>2015 Private Placement [Member]</t>
  </si>
  <si>
    <t>300.00%</t>
  </si>
  <si>
    <t>Dividend yield</t>
  </si>
  <si>
    <t>0.00%</t>
  </si>
  <si>
    <t>8% 2013 Subordinated Convertible Notes [Member]</t>
  </si>
  <si>
    <t>Amortized debt discount</t>
  </si>
  <si>
    <t>2013 Senior Convertible Note Due 2015-02-08 [Member]</t>
  </si>
  <si>
    <t>Expected life</t>
  </si>
  <si>
    <t>10 months 24 days</t>
  </si>
  <si>
    <t>60.00%</t>
  </si>
  <si>
    <t>0.10%</t>
  </si>
  <si>
    <t>9% Senior Convertible Note [Member]</t>
  </si>
  <si>
    <t>53.00%</t>
  </si>
  <si>
    <t>0.66%</t>
  </si>
  <si>
    <t>Subordinated Warrant [Member] | 8% 2013 Subordinated Convertible Notes [Member]</t>
  </si>
  <si>
    <t>0.75%</t>
  </si>
  <si>
    <t>Senior Warrants [Member]</t>
  </si>
  <si>
    <t>Percentage of maximum number shares transfer</t>
  </si>
  <si>
    <t>10.00%</t>
  </si>
  <si>
    <t>Percentage of additional maximum number shares transfer</t>
  </si>
  <si>
    <t>25.00%</t>
  </si>
  <si>
    <t>Percentage of composite aggregate share trading volume</t>
  </si>
  <si>
    <t>15.00%</t>
  </si>
  <si>
    <t>5 years</t>
  </si>
  <si>
    <t>80.00%</t>
  </si>
  <si>
    <t>Second Warrant [Member]</t>
  </si>
  <si>
    <t>Second Warrant [Member] | Senior Warrants [Member]</t>
  </si>
  <si>
    <t>Warrant [Member]</t>
  </si>
  <si>
    <t>Number of each warrant called</t>
  </si>
  <si>
    <t>Warrant [Member] | Mr.Robert Averill [Member]</t>
  </si>
  <si>
    <t>Warrant [Member] | August 2015 Rollover Bridge Notes [Member]</t>
  </si>
  <si>
    <t>Warrant fair value</t>
  </si>
  <si>
    <t>Series A Warrants [Member]</t>
  </si>
  <si>
    <t>Public offering of common stock, Series A warrants and Series B warrants (Details) - Series B Warrants [Member] - USD ($)</t>
  </si>
  <si>
    <t>Warrant, Fair Value Disclosure [Roll Forward]</t>
  </si>
  <si>
    <t>Series B warrant liability, beginning</t>
  </si>
  <si>
    <t>Reclassification of Derivative Liability for Series B warrants exercised</t>
  </si>
  <si>
    <t>Revaluation of remaining Series B warrants</t>
  </si>
  <si>
    <t>Series B warrant liability, ending</t>
  </si>
  <si>
    <t>Public offering of common stock, Series A warrants and Series B warrants (Details 1) - USD ($)</t>
  </si>
  <si>
    <t>2 Months Ended</t>
  </si>
  <si>
    <t>Revaluation of Private Placement Derivative liability</t>
  </si>
  <si>
    <t>Private Placement derivative liability at beginning</t>
  </si>
  <si>
    <t>Private Placement derivative liability at ending</t>
  </si>
  <si>
    <t>Public offering of common stock, Series A warrants and Series B warrants (Details 2) - USD ($)</t>
  </si>
  <si>
    <t>Public Offering Of Common Stock Series Warrants And Series B Warrants Details 2</t>
  </si>
  <si>
    <t>Balance - beginning</t>
  </si>
  <si>
    <t>Senior convertible bridge notes, issued August 7, 2015</t>
  </si>
  <si>
    <t>Debt discount on senior convertible bridge notes</t>
  </si>
  <si>
    <t>Amortization of debt discount on senior convertible bridge notes</t>
  </si>
  <si>
    <t>Repayment of senior convertible bridge notes</t>
  </si>
  <si>
    <t>Conversion of senior convertible bridge notes into senior convertible notes, November 4, 2015</t>
  </si>
  <si>
    <t>Senior convertible notes, issued November 4, 2015</t>
  </si>
  <si>
    <t>Debt discount on senior convertible notes payable</t>
  </si>
  <si>
    <t>Amortization of debt discount on senior convertible notes payable</t>
  </si>
  <si>
    <t>Additional interest converted to principal</t>
  </si>
  <si>
    <t>Balance - ending</t>
  </si>
  <si>
    <t>Public offering of common stock, Series A warrants and Series B warrants (Details Narrative) - USD ($)</t>
  </si>
  <si>
    <t>Jul. 15, 2015</t>
  </si>
  <si>
    <t>Jun. 15, 2015</t>
  </si>
  <si>
    <t>Number of warrants unexercised</t>
  </si>
  <si>
    <t>Number of new shares issued</t>
  </si>
  <si>
    <t>Exercise price (in dollars per share)</t>
  </si>
  <si>
    <t>Gross proceeds from public offering</t>
  </si>
  <si>
    <t>Net proceeds from public offering</t>
  </si>
  <si>
    <t>Description of reverse split stock</t>
  </si>
  <si>
    <t>Fair value warrants issued</t>
  </si>
  <si>
    <t>Share price (in dollars per share)</t>
  </si>
  <si>
    <t>1 month</t>
  </si>
  <si>
    <t>Volatility</t>
  </si>
  <si>
    <t>0.14%</t>
  </si>
  <si>
    <t>Dividend rate</t>
  </si>
  <si>
    <t>Series B Warrants [Member] | IPO [Member]</t>
  </si>
  <si>
    <t>Warrants exercisable period</t>
  </si>
  <si>
    <t>15 months</t>
  </si>
  <si>
    <t>Warrants expiration date</t>
  </si>
  <si>
    <t>Apr. 29,
		2016</t>
  </si>
  <si>
    <t>1 for 35 or the 1 for 400</t>
  </si>
  <si>
    <t>Reduced exercise price (in dollars per share)</t>
  </si>
  <si>
    <t>Series A Warrants [Member] | IPO [Member]</t>
  </si>
  <si>
    <t>1-for-35</t>
  </si>
  <si>
    <t>Public offering of common stock, Series A warrants and Series B warrants (Details Narrative 1) - USD ($)</t>
  </si>
  <si>
    <t>Jan. 07, 2016</t>
  </si>
  <si>
    <t>Nov. 10, 2015</t>
  </si>
  <si>
    <t>Nov. 05, 2015</t>
  </si>
  <si>
    <t>Aug. 07, 2015</t>
  </si>
  <si>
    <t>Sep. 14, 2009</t>
  </si>
  <si>
    <t>Accrued and unpaid interest</t>
  </si>
  <si>
    <t>Repayment of debt</t>
  </si>
  <si>
    <t>Notes payable to landlord [Member]</t>
  </si>
  <si>
    <t>Deferred lease note payable</t>
  </si>
  <si>
    <t>Warrant [Member] | 2015 Private Placement [Member]</t>
  </si>
  <si>
    <t>Investor [Member] | Warrant [Member]</t>
  </si>
  <si>
    <t>Warrant term</t>
  </si>
  <si>
    <t>100.00%</t>
  </si>
  <si>
    <t>1.59%</t>
  </si>
  <si>
    <t>August 2015 Bridge Notes [Member]</t>
  </si>
  <si>
    <t>Principal amount</t>
  </si>
  <si>
    <t>Senior Convertible Note [Member]</t>
  </si>
  <si>
    <t>Senior Convertible Note [Member] | Investor [Member]</t>
  </si>
  <si>
    <t>12.00%</t>
  </si>
  <si>
    <t>Debt instrument term</t>
  </si>
  <si>
    <t>90 days</t>
  </si>
  <si>
    <t>Senior Convertible Note [Member] | Pennsylvania Department of Community and Economic Development [Member]</t>
  </si>
  <si>
    <t>5.25%</t>
  </si>
  <si>
    <t>S&amp;S Partnership [Member] | Notes payable to landlord [Member]</t>
  </si>
  <si>
    <t>Total payment amount</t>
  </si>
  <si>
    <t>Becan Development [Member] | Notes payable to landlord [Member]</t>
  </si>
  <si>
    <t>Public offering of common stock, Series A warrants and Series B warrants (Details Narrative 2)</t>
  </si>
  <si>
    <t>May 06, 2016USD ($)</t>
  </si>
  <si>
    <t>Jan. 28, 2016USD ($)Number</t>
  </si>
  <si>
    <t>Jan. 07, 2016USD ($)</t>
  </si>
  <si>
    <t>Nov. 10, 2015USD ($)</t>
  </si>
  <si>
    <t>Nov. 05, 2015USD ($)shares</t>
  </si>
  <si>
    <t>Nov. 04, 2015USD ($)</t>
  </si>
  <si>
    <t>Jan. 28, 2016USD ($)shares</t>
  </si>
  <si>
    <t>Dec. 31, 2016USD ($)Number$ / sharesshares</t>
  </si>
  <si>
    <t>Dec. 31, 2015USD ($)$ / shares</t>
  </si>
  <si>
    <t>Dec. 31, 2013USD ($)</t>
  </si>
  <si>
    <t>Oct. 31, 2016USD ($)</t>
  </si>
  <si>
    <t>Sep. 30, 2016USD ($)</t>
  </si>
  <si>
    <t>Jun. 30, 2016USD ($)</t>
  </si>
  <si>
    <t>May 08, 2013$ / shares</t>
  </si>
  <si>
    <t>Exercise price (in dollars per shares) | $ / shares</t>
  </si>
  <si>
    <t>Discount on debt</t>
  </si>
  <si>
    <t>Number of shares issued upon conversion | Number</t>
  </si>
  <si>
    <t>Senior Notes And Warrants [Member] | 2015 Private Placement [Member]</t>
  </si>
  <si>
    <t>Cash proceeds</t>
  </si>
  <si>
    <t>Deposit amount</t>
  </si>
  <si>
    <t>Gross proceed from sale of debt</t>
  </si>
  <si>
    <t>Description of notes</t>
  </si>
  <si>
    <t>Under the original terms of the
notes, the Company is permitted to withdraw funds from its control accounts (i) in connection with certain conversions of the
notes or (ii) otherwise, as follows: $1,000,000 on each 30-day anniversary of the commencing on the 30 th</t>
  </si>
  <si>
    <t>Cash proceeds released from the controlled accounts</t>
  </si>
  <si>
    <t>Number of installment | Number</t>
  </si>
  <si>
    <t>Placement agent fees</t>
  </si>
  <si>
    <t>Offering expenses</t>
  </si>
  <si>
    <t>Payment to affiliates</t>
  </si>
  <si>
    <t>Senior Notes And Warrants [Member] | 2015 Private Placement [Member] | Waiver And Amendment [Member]</t>
  </si>
  <si>
    <t>August 2015 Rollover Bridge Notes [Member]</t>
  </si>
  <si>
    <t>August 2015 Bridge Notes [Member] | 2015 Private Placement Of Notes And Warrants Amendment Agreements [Member]</t>
  </si>
  <si>
    <t>Number of shares issued upon conversion | shares</t>
  </si>
  <si>
    <t>Reduction in number of shares reserved for conversion | shares</t>
  </si>
  <si>
    <t>Committee fees</t>
  </si>
  <si>
    <t>Conversion price | $ / shares</t>
  </si>
  <si>
    <t>Issuance costs for compensation</t>
  </si>
  <si>
    <t>Initial value of warrants</t>
  </si>
  <si>
    <t>Stock price (in dollars per share) | $ / shares</t>
  </si>
  <si>
    <t>Description of payment of principal and interest</t>
  </si>
  <si>
    <t xml:space="preserve">As
a result of the amendment agreements entered into by the Company with each selling stockholder on January 28, 2016, an additional
$1.8 million was released from the controlled accounts on January 28, 2016, starting on May 2, 2016, and continuing for seven
consecutive months thereafter on the 1 st </t>
  </si>
  <si>
    <t>90.00%</t>
  </si>
  <si>
    <t>Credit spread break point | $ / shares</t>
  </si>
  <si>
    <t>90.70%</t>
  </si>
  <si>
    <t>Spot price</t>
  </si>
  <si>
    <t>Coupon interest rate</t>
  </si>
  <si>
    <t>Description of converion feature</t>
  </si>
  <si>
    <t>Date prior to any installment date, shares to be delivered
based upon the conversion price formula for the installment amount, and then on the installment date in question, the amount
of shares to be delivered is recalculated for the conversion price formula on that installment date, and if the conversion
price is lower on the installment date than on the pre-installment date, a number of shares equal to the number to be
delivered on the installment date less the number of shares delivered on the pre-installment date is delivered to the
investor. The number of common shares deliverable under the contract is limited by a beneficial ownership cap of 4.99% for
any single investor (except for one investor which has a cap of 9.99%), so shares may be deemed issued but held in abeyance
by the transfer agent until the investor is able to accept further shares without exceeding the beneficial ownership cap.</t>
  </si>
  <si>
    <t>Conversion price</t>
  </si>
  <si>
    <t>Additionally, a portion of the outstanding amount
is exchanged for common shares at each Monthly Installment Date at a conversion price equal to the lower of the conversion price
in effect and 85% of the fair value of the common shares the trading day prior to the installment date. subsequent to May 1, 2016,
the rate is 75% of the fair value.</t>
  </si>
  <si>
    <t>Conversion amount</t>
  </si>
  <si>
    <t>Warrant issued | shares</t>
  </si>
  <si>
    <t>Public offering of common stock, Series A warrants and Series B warrants (Details Narrative 3)</t>
  </si>
  <si>
    <t>Nov. 05, 2015shares</t>
  </si>
  <si>
    <t>Conversion of senior convertible notes | $</t>
  </si>
  <si>
    <t>Additional new shares issued due to interest payable</t>
  </si>
  <si>
    <t>Accrued and unpaid interest | $</t>
  </si>
  <si>
    <t>Additional new shares issued remainder interest</t>
  </si>
  <si>
    <t>Amount of remainder interest | $</t>
  </si>
  <si>
    <t>Maturity description</t>
  </si>
  <si>
    <t>Senior Notes And Warrants [Member] | Registration Rights Agreement [Member]</t>
  </si>
  <si>
    <t>Shares issuable percent</t>
  </si>
  <si>
    <t>200.00%</t>
  </si>
  <si>
    <t>Senior Notes And Warrants [Member] | Warrant [Member] | Securities Purchase Agreement [Member]</t>
  </si>
  <si>
    <t>The warrants will expire November 5, 2017.</t>
  </si>
  <si>
    <t>Warrants to purchase</t>
  </si>
  <si>
    <t>Percentage of exercise price of warrants</t>
  </si>
  <si>
    <t>85.00%</t>
  </si>
  <si>
    <t>Senior Notes And Warrants [Member] | Warrant [Member] | Registration Rights Agreement [Member]</t>
  </si>
  <si>
    <t>Percentage of warrants issuable</t>
  </si>
  <si>
    <t>Other Income (Details Narrative) - USD ($)</t>
  </si>
  <si>
    <t>"Turbo Start" trademark</t>
  </si>
  <si>
    <t>Zero value equipment</t>
  </si>
  <si>
    <t>Gain on sale of zero value equipment</t>
  </si>
  <si>
    <t>Net gain on sale of Turbo Start</t>
  </si>
  <si>
    <t>Additional gain on sale of zero value equipment</t>
  </si>
  <si>
    <t>Gain on deposit</t>
  </si>
  <si>
    <t>Gain on sale of disposition of assets</t>
  </si>
  <si>
    <t>Note Receivable [Member]</t>
  </si>
  <si>
    <t>Going Concern (Details Narrative)</t>
  </si>
  <si>
    <t>Dec. 31, 2016USD ($)</t>
  </si>
  <si>
    <t>Going Concern Details Textual</t>
  </si>
  <si>
    <t>Working capital</t>
  </si>
  <si>
    <t>Stockholders' deficiency (Details) - $ / shares</t>
  </si>
  <si>
    <t>Share-based Compensation Arrangement by Share-based Payment Award, Equity Instruments Other than Options, Nonvested, Number of Shares [Roll Forward]</t>
  </si>
  <si>
    <t>Outstanding at beginning</t>
  </si>
  <si>
    <t>Granted</t>
  </si>
  <si>
    <t>Exercised</t>
  </si>
  <si>
    <t>Lapsed</t>
  </si>
  <si>
    <t>Outstanding at ending</t>
  </si>
  <si>
    <t>Weighted average years remaining</t>
  </si>
  <si>
    <t>11 months 19 days</t>
  </si>
  <si>
    <t>1 year 11 months 19 days</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Life [Roll Forward]</t>
  </si>
  <si>
    <t>Stockholders' deficiency (Details Narrative) - USD ($)</t>
  </si>
  <si>
    <t>Number of common stock authorized</t>
  </si>
  <si>
    <t>Number of preferred stock authorized</t>
  </si>
  <si>
    <t>Number of common stock issued</t>
  </si>
  <si>
    <t>Number of common stock outstanding</t>
  </si>
  <si>
    <t>Common stock voting rights</t>
  </si>
  <si>
    <t>One
vote for each share held.</t>
  </si>
  <si>
    <t>Number of shares issued</t>
  </si>
  <si>
    <t>Warrant [Member] | 2015 Senior Convertible Notes [Member]</t>
  </si>
  <si>
    <t>Placement Agent [Member]</t>
  </si>
  <si>
    <t>Stock Based Equity compensation (Details) - USD ($)</t>
  </si>
  <si>
    <t>Share-based Compensation Arrangement by Share-based Payment Award, Options, Outstanding [Roll Forward]</t>
  </si>
  <si>
    <t>Forfeited or lapsed</t>
  </si>
  <si>
    <t>Exercisable at ending</t>
  </si>
  <si>
    <t>Share-based Compensation Arrangement by Share-based Payment Award, Options, Outstanding, Weighted Average Exercise Price [Roll Forward]</t>
  </si>
  <si>
    <t>Exercisable at ending balance</t>
  </si>
  <si>
    <t>Share-based Compensation Arrangement by Share-based Payment Award, Options, Outstanding, Weighted Average Fair Value [Roll Forward]</t>
  </si>
  <si>
    <t>Share-based Compensation Arrangement by Share-based Payment Award, Options, Weighted Average Remaining Life [Roll Forward]</t>
  </si>
  <si>
    <t>4 years 10 months 24 days</t>
  </si>
  <si>
    <t>5 years 8 months 12 days</t>
  </si>
  <si>
    <t>5 years 4 months 24 days</t>
  </si>
  <si>
    <t>4 years 2 months 12 days</t>
  </si>
  <si>
    <t>3 years 7 months 6 days</t>
  </si>
  <si>
    <t>4 years 4 months 24 days</t>
  </si>
  <si>
    <t>Share-based Compensation Arrangement by Share-based Payment Award, Options, Aggregate Intrinsic Value [Roll Forward]</t>
  </si>
  <si>
    <t>Stock Based Equity compensation (Details 1) - $ / shares</t>
  </si>
  <si>
    <t>Share-based Compensation Arrangement by Share-based Payment Award, Options, Nonvested, Number of Shares [Roll Forward]</t>
  </si>
  <si>
    <t>Subject to future vesting at beginning</t>
  </si>
  <si>
    <t>Vested</t>
  </si>
  <si>
    <t>Subject to future vesting at ending</t>
  </si>
  <si>
    <t>Share-based Compensation Arrangement by Share-based Payment Award, Options, Nonvested, Weighted Average Grant Date Fair Value [Roll Forward]</t>
  </si>
  <si>
    <t>Options subject to future vesting at beginning</t>
  </si>
  <si>
    <t>Options forfeited or lapsed</t>
  </si>
  <si>
    <t>Options vested</t>
  </si>
  <si>
    <t>Options subject to future vesting at ending</t>
  </si>
  <si>
    <t>Stock Based Equity compensation (Details Narrative) - USD ($)</t>
  </si>
  <si>
    <t>Jan. 20, 2015</t>
  </si>
  <si>
    <t>Jan. 02, 2015</t>
  </si>
  <si>
    <t>Mar. 18, 2014</t>
  </si>
  <si>
    <t>Unrecognized compensation related to non-vested options granted</t>
  </si>
  <si>
    <t>Non-cash compensation expense</t>
  </si>
  <si>
    <t>Independent Directors Stock Option Plan [Member]</t>
  </si>
  <si>
    <t>Number of shares authorized</t>
  </si>
  <si>
    <t>Two Directors [Member]</t>
  </si>
  <si>
    <t>Number of options granted</t>
  </si>
  <si>
    <t>Value of options grant date</t>
  </si>
  <si>
    <t>Vesting period</t>
  </si>
  <si>
    <t>3 years</t>
  </si>
  <si>
    <t>Risk-free interest rate</t>
  </si>
  <si>
    <t>1.10%</t>
  </si>
  <si>
    <t>Expected volatility</t>
  </si>
  <si>
    <t>63.00%</t>
  </si>
  <si>
    <t>Expected term</t>
  </si>
  <si>
    <t>Exercise price</t>
  </si>
  <si>
    <t>Six Key Employees [Member]</t>
  </si>
  <si>
    <t>0.85%</t>
  </si>
  <si>
    <t>67.10%</t>
  </si>
  <si>
    <t>Earnings/Loss Per Share (Details) - USD ($)</t>
  </si>
  <si>
    <t>3 Months Ended</t>
  </si>
  <si>
    <t>6 Months Ended</t>
  </si>
  <si>
    <t>9 Months Ended</t>
  </si>
  <si>
    <t>Basic and diluted loss per share</t>
  </si>
  <si>
    <t>Net loss available to common stockholders (numerator)</t>
  </si>
  <si>
    <t>Weighted-average common shares outstanding (denominator)</t>
  </si>
  <si>
    <t>Basic and diluted loss per common and common equivalent share</t>
  </si>
  <si>
    <t>Earnings/Loss Per Share (Details 1)</t>
  </si>
  <si>
    <t>Dec. 31, 2016shares</t>
  </si>
  <si>
    <t>Stock Option [Member]</t>
  </si>
  <si>
    <t>Antidilutive securities excluded from dilutive loss per share</t>
  </si>
  <si>
    <t>Assumed conversion of Convertible Notes [Member]</t>
  </si>
  <si>
    <t>Outstanding Share Based Compensation Awards [Member]</t>
  </si>
  <si>
    <t>Earnings/Loss Per Share (Details Narrative) - shares</t>
  </si>
  <si>
    <t>Weighted average number of shares outstanding, diluted</t>
  </si>
  <si>
    <t>Number of remaining warrants unexercised</t>
  </si>
  <si>
    <t>Number of common shares not exercised</t>
  </si>
  <si>
    <t>Income Tax Expense (Benefit) (Details) - USD ($)</t>
  </si>
  <si>
    <t>Current income tax expense:</t>
  </si>
  <si>
    <t>Federal</t>
  </si>
  <si>
    <t>State</t>
  </si>
  <si>
    <t>Foreign</t>
  </si>
  <si>
    <t>Current income tax expense</t>
  </si>
  <si>
    <t>Income Tax Expense (Benefit) (Details 1) - USD ($)</t>
  </si>
  <si>
    <t>Deferred income tax expense (benefit):</t>
  </si>
  <si>
    <t>Total deferred tax</t>
  </si>
  <si>
    <t>Less increase in valuation allowance</t>
  </si>
  <si>
    <t>Net deferred tax</t>
  </si>
  <si>
    <t>Total income tax expense (benefit)</t>
  </si>
  <si>
    <t>Individual components giving rise to the deferred tax asset are as follows:</t>
  </si>
  <si>
    <t>Future tax benefit arising from net operating loss carry forwards</t>
  </si>
  <si>
    <t>Future tax benefit arising from available tax credits</t>
  </si>
  <si>
    <t>Future tax benefit arising from options/warrants issued for services</t>
  </si>
  <si>
    <t>Other</t>
  </si>
  <si>
    <t>Total future tax benefit</t>
  </si>
  <si>
    <t>Less valuation allowance</t>
  </si>
  <si>
    <t>Income Tax Expense (Benefit) (Details 2) - USD ($)</t>
  </si>
  <si>
    <t>The components of pretax loss are as follows:</t>
  </si>
  <si>
    <t>United States</t>
  </si>
  <si>
    <t>Income before tax</t>
  </si>
  <si>
    <t>Income Tax Expense (Benefit) (Details 3)</t>
  </si>
  <si>
    <t>Statutory U.S. federal income tax rate</t>
  </si>
  <si>
    <t>(34.00%)</t>
  </si>
  <si>
    <t>State taxes, net</t>
  </si>
  <si>
    <t>(6.50%)</t>
  </si>
  <si>
    <t>(5.20%)</t>
  </si>
  <si>
    <t>Foreign currency fluctuation</t>
  </si>
  <si>
    <t>3.40%</t>
  </si>
  <si>
    <t>Revaluation of derivatives</t>
  </si>
  <si>
    <t>3.30%</t>
  </si>
  <si>
    <t>3.10%</t>
  </si>
  <si>
    <t>Debt discount amortization</t>
  </si>
  <si>
    <t>9.60%</t>
  </si>
  <si>
    <t>4.50%</t>
  </si>
  <si>
    <t>Change in valuation allowance</t>
  </si>
  <si>
    <t>(27.60%)</t>
  </si>
  <si>
    <t>(28.20%)</t>
  </si>
  <si>
    <t>Effective income tax rate</t>
  </si>
  <si>
    <t>Income Tax Expense (Benefit) (Details Narrative)</t>
  </si>
  <si>
    <t>Net operating loss carry forwards available to reduce future income taxes in united states</t>
  </si>
  <si>
    <t>Net operating loss carry forwards available to reduce future income taxes in Canada</t>
  </si>
  <si>
    <t>Carry forwards expiration period of US</t>
  </si>
  <si>
    <t>V arious dates between 2024 and
2035.</t>
  </si>
  <si>
    <t>Carry forwards expiration period of Canadian</t>
  </si>
  <si>
    <t>Various dates between 2016 and
2033.</t>
  </si>
  <si>
    <t>Canadina tax credits related to research and development activities</t>
  </si>
  <si>
    <t>Expiration period of canadian tax credit</t>
  </si>
  <si>
    <t>V arious dates between 2024 and 2027.</t>
  </si>
  <si>
    <t>Related Party Transactions (Details Narrative) - USD ($)</t>
  </si>
  <si>
    <t>Commission on the sale of equipment</t>
  </si>
  <si>
    <t>Travel expense reimbursement</t>
  </si>
  <si>
    <t>Branding and web site development cost</t>
  </si>
  <si>
    <t>Mr. DiGiancinto [Member]</t>
  </si>
  <si>
    <t>Meeting fees</t>
  </si>
  <si>
    <t>Previous CEO And Interim CEO [Member]</t>
  </si>
  <si>
    <t>Consulting fees</t>
  </si>
  <si>
    <t>Commitments and Contingencies, Concentrations and Significant Contracts (Details Narrative) - USD ($)</t>
  </si>
  <si>
    <t>Mar. 18, 2016</t>
  </si>
  <si>
    <t>Dec. 28, 2015</t>
  </si>
  <si>
    <t>Oct. 15, 2015</t>
  </si>
  <si>
    <t>Oct. 06, 2015</t>
  </si>
  <si>
    <t>Jan. 28, 2015</t>
  </si>
  <si>
    <t>Rent expenses</t>
  </si>
  <si>
    <t>Description of monthly rent</t>
  </si>
  <si>
    <t>The
Company moved its offices to the Clover Lane facility, but continued to rent warehouse space from May through October 2016 at
a cost of $820.21 monthly.</t>
  </si>
  <si>
    <t>Agreement With Individual [Member]</t>
  </si>
  <si>
    <t>Professional fees</t>
  </si>
  <si>
    <t>Monthly professional fees</t>
  </si>
  <si>
    <t>Lease Arrangement [Member]</t>
  </si>
  <si>
    <t>Initial lease term</t>
  </si>
  <si>
    <t>4 months</t>
  </si>
  <si>
    <t>PJM Interconnection (Interconnection Application) [Member]</t>
  </si>
  <si>
    <t>Phoenix Capital Resources [Member]</t>
  </si>
  <si>
    <t>Description of professional fees</t>
  </si>
  <si>
    <t xml:space="preserve">a)
$200,000 (Minimum Fee), or b) four percent (4.0%) of a Transaction Value up to $5,000,000, plus; five percent
(5.0%) of a Transaction Value between $5,000,000 and $7,500,000, plus six percent (6%) of a Transaction Value between
$7,500,000 and $10,000,000, plus seven percent (7.0%) of a Transaction Value between $10,000,000 and $12,500,000, plus
eight percent (8%) of a Transaction Value between $12,500,000 and $15,000,000, plus (9) percent of a Transaction Value
between $15,000,000 and $17,500,000, plus ten percent (10.0%) of a Transaction Value greater than $17,500,001 (the
Transaction Fee). </t>
  </si>
  <si>
    <t>Portland OR-based Pacific Energy Ventures LLC [Member] | Strategic Marketing, Sales And Reselling Agreement [Member]</t>
  </si>
  <si>
    <t>Professional fees (in percent)</t>
  </si>
  <si>
    <t>Commitments and Contingencies, Concentrations and Significant Contracts (Details Narrative 1) - USD ($)</t>
  </si>
  <si>
    <t>Nov. 01, 2014</t>
  </si>
  <si>
    <t>Apr. 01, 2013</t>
  </si>
  <si>
    <t>May 31, 2015</t>
  </si>
  <si>
    <t>Jun. 30, 2010</t>
  </si>
  <si>
    <t>Apr. 01, 2010</t>
  </si>
  <si>
    <t>Customer Concentration Risk [Member] | Sales Revenue, Net [Member]</t>
  </si>
  <si>
    <t>Concentration risk, percentage</t>
  </si>
  <si>
    <t>72.00%</t>
  </si>
  <si>
    <t>66.00%</t>
  </si>
  <si>
    <t>Executive Employment Agreement [Member] | Mr. Philip S. Baker [Member]</t>
  </si>
  <si>
    <t>Agreement term</t>
  </si>
  <si>
    <t>Annual compensation</t>
  </si>
  <si>
    <t>Annual stipend</t>
  </si>
  <si>
    <t>Annual car allowance</t>
  </si>
  <si>
    <t>Expiration period</t>
  </si>
  <si>
    <t>Number of option vested</t>
  </si>
  <si>
    <t>Description of option vested</t>
  </si>
  <si>
    <t>1
option vested ratably through the remaining 34 months of his contract.</t>
  </si>
  <si>
    <t>Executive Employment Agreement [Member] | Mr.Charles R. Trego [Member]</t>
  </si>
  <si>
    <t>2 years</t>
  </si>
  <si>
    <t>Accrued stipend paid</t>
  </si>
  <si>
    <t>Executive Employment Agreement [Member] | Mr. DiGiancinto [Member]</t>
  </si>
  <si>
    <t>Executive Employment Agreement [Member] | Mr.Charles Trego, Phillip Baker and Two other executives [Member]</t>
  </si>
  <si>
    <t>Inventory (Details) - USD ($)</t>
  </si>
  <si>
    <t>Inventory Details</t>
  </si>
  <si>
    <t>Raw materials</t>
  </si>
  <si>
    <t>Work in process</t>
  </si>
  <si>
    <t>Finished goods</t>
  </si>
  <si>
    <t>Inventory obsolescence reserves</t>
  </si>
  <si>
    <t>Property and Equipment (Details) - USD ($)</t>
  </si>
  <si>
    <t>Less accumulated depreciation</t>
  </si>
  <si>
    <t>Less impairment of assets</t>
  </si>
  <si>
    <t>Net</t>
  </si>
  <si>
    <t>Machinery and Equipment [Member]</t>
  </si>
  <si>
    <t>Property and equipment, gross</t>
  </si>
  <si>
    <t>Machinery and Equipment [Member] | Minimum [Member]</t>
  </si>
  <si>
    <t>Useful life</t>
  </si>
  <si>
    <t>Machinery and Equipment [Member] | Maximum [Member]</t>
  </si>
  <si>
    <t>22 years</t>
  </si>
  <si>
    <t>Subsequent Events (Details Narrative) - USD ($)</t>
  </si>
  <si>
    <t>Mar. 01, 2018</t>
  </si>
  <si>
    <t>Feb. 15, 2018</t>
  </si>
  <si>
    <t>Jan. 09, 2018</t>
  </si>
  <si>
    <t>Nov. 18, 2017</t>
  </si>
  <si>
    <t>Sep. 12, 2017</t>
  </si>
  <si>
    <t>Sep. 05, 2017</t>
  </si>
  <si>
    <t>Aug. 31, 2017</t>
  </si>
  <si>
    <t>Aug. 15, 2017</t>
  </si>
  <si>
    <t>Jul. 05, 2017</t>
  </si>
  <si>
    <t>Jun. 14, 2017</t>
  </si>
  <si>
    <t>May 23, 2017</t>
  </si>
  <si>
    <t>Apr. 12, 2017</t>
  </si>
  <si>
    <t>Jan. 16, 2017</t>
  </si>
  <si>
    <t>Dec. 31, 2018</t>
  </si>
  <si>
    <t>Jan. 31, 2018</t>
  </si>
  <si>
    <t>Nov. 30, 2017</t>
  </si>
  <si>
    <t>Apr. 30, 2017</t>
  </si>
  <si>
    <t>Proceeds from convertible debt</t>
  </si>
  <si>
    <t>Fengfan Co. Ltd ("Fengfan") [Member] | Tri Party Agreement [Member] | Intellectual Property [Member]</t>
  </si>
  <si>
    <t>Failure to honor the first pledged installment</t>
  </si>
  <si>
    <t>Legal fees</t>
  </si>
  <si>
    <t>Proceeds from sale of equipment</t>
  </si>
  <si>
    <t>Subsequent Event [Member] | Institutional Lenders [Member]</t>
  </si>
  <si>
    <t>Reimbursement cost</t>
  </si>
  <si>
    <t>Subsequent Event [Member] | Third-Party [Member]</t>
  </si>
  <si>
    <t>Proceeds from sale of testing equipment</t>
  </si>
  <si>
    <t>Subsequent Event [Member] | Mr. Richard Bogan [Member]</t>
  </si>
  <si>
    <t>Subsequent Event [Member] | Six Former Hourly Employees [Member]</t>
  </si>
  <si>
    <t>Unpaid severance costs</t>
  </si>
  <si>
    <t>Severance costs</t>
  </si>
  <si>
    <t>Subsequent Event [Member] | Pennsylvania Department of Community and Economic Development [Member] | Machinery and Equipment [Member]</t>
  </si>
  <si>
    <t>Repayments of debt</t>
  </si>
  <si>
    <t>Subsequent Event [Member] | Securities Purchase Agreement [Member] | Four Institutional Investors [Member] | Series B Preferred Stock [Member]</t>
  </si>
  <si>
    <t>Preferred stock, voting rights</t>
  </si>
  <si>
    <t>The Series B preferred shares vote alongside the
Company’s common stock with each shares entitled to the whole number of votes equal to the number of shares of Common Stock
equal to the Conversion Amount of the Preferred Shares then held by such holder; divided by $0.0080, provided however that the
amount of votes held through any voting securities of the Corporation, including the Series B Preferred Stock, by any Holder,
together with such Holder’s Attribution Parties, shall not exceed 9.99% of the voting power of the Company. The shares of
Series B preferred stock are convertible into common stock at the stated value per share of $1,000 plus any late charges divided
by a conversion price of $0.008 per share.</t>
  </si>
  <si>
    <t>Subsequent Event [Member] | Fengfan Co. Ltd ("Fengfan") [Member] | Tri Party Agreement [Member] | Intellectual Property [Member]</t>
  </si>
  <si>
    <t>Frequency of periodic payment</t>
  </si>
  <si>
    <t>Quarter</t>
  </si>
  <si>
    <t>Payment terms</t>
  </si>
  <si>
    <t>Payments
to Axion of $5 million over 2 years (consisting of $2.75 million for the exclusive rights to Axion’s IP in the People’s
Republic of China (a $250,000 cash payment from LCB in June 2015 was retroactively applied to the stated $3 million for the IP
in China) and $2 million over the 2 years for Axion’s technology transfer sharing consulting and an annual 2% Royalty payment
of at least $1 million per year on net sales of PbC batteries sold by Fengfan). To date, other than the $250,000 described below,
Fengfan has made no express commitments to the Company or responded as to the Company’s numerous and specifically identified
definitive steps to move forward with the transaction.</t>
  </si>
  <si>
    <t>Subsequent Event [Member] | Fengfan Co. Ltd ("Fengfan") [Member] | Engineering Services Agreement [Member]</t>
  </si>
  <si>
    <t>Subsequent Event [Member] | Stratiqa, Inc. [Member]</t>
  </si>
  <si>
    <t>Subsequent Event [Member] | RBSM, LLP [Member]</t>
  </si>
  <si>
    <t>Correction of Errors in Previously Reported Consolidated Financial Statements (Unaudited) (Details) - USD ($)</t>
  </si>
  <si>
    <t>Additional paid-in capital</t>
  </si>
  <si>
    <t>Extinguishment loss on senior note conversion</t>
  </si>
  <si>
    <t>As Reported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81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D15" s="6" t="n">
        <v>0</v>
      </c>
    </row>
    <row r="16" spans="1:4">
      <c r="A16" s="4" t="s">
        <v>26</v>
      </c>
      <c r="C16" s="5" t="n">
        <v>95954549</v>
      </c>
    </row>
    <row r="17" spans="1:4">
      <c r="A17" s="4" t="s">
        <v>27</v>
      </c>
      <c r="B17" s="4" t="s">
        <v>28</v>
      </c>
    </row>
    <row r="18" spans="1:4">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52</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2</v>
      </c>
      <c r="B1" s="2" t="s">
        <v>1</v>
      </c>
    </row>
    <row r="2" spans="1:2">
      <c r="B2" s="2" t="s">
        <v>2</v>
      </c>
    </row>
    <row r="3" spans="1:2">
      <c r="A3" s="3" t="s">
        <v>142</v>
      </c>
    </row>
    <row r="4" spans="1:2">
      <c r="A4" s="4" t="s">
        <v>142</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0489</v>
      </c>
      <c r="C3" s="6" t="n">
        <v>1006743</v>
      </c>
    </row>
    <row r="4" spans="1:3">
      <c r="A4" s="4" t="s">
        <v>34</v>
      </c>
      <c r="C4" s="5" t="n">
        <v>7150003</v>
      </c>
    </row>
    <row r="5" spans="1:3">
      <c r="A5" s="4" t="s">
        <v>35</v>
      </c>
      <c r="C5" s="5" t="n">
        <v>13057</v>
      </c>
    </row>
    <row r="6" spans="1:3">
      <c r="A6" s="4" t="s">
        <v>36</v>
      </c>
      <c r="B6" s="5" t="n">
        <v>75019</v>
      </c>
      <c r="C6" s="5" t="n">
        <v>378013</v>
      </c>
    </row>
    <row r="7" spans="1:3">
      <c r="A7" s="4" t="s">
        <v>37</v>
      </c>
      <c r="B7" s="4" t="s">
        <v>38</v>
      </c>
      <c r="C7" s="5" t="n">
        <v>279835</v>
      </c>
    </row>
    <row r="8" spans="1:3">
      <c r="A8" s="4" t="s">
        <v>39</v>
      </c>
      <c r="B8" s="5" t="n">
        <v>275508</v>
      </c>
      <c r="C8" s="5" t="n">
        <v>8827651</v>
      </c>
    </row>
    <row r="9" spans="1:3">
      <c r="A9" s="4" t="s">
        <v>40</v>
      </c>
      <c r="B9" s="5" t="n">
        <v>302748</v>
      </c>
      <c r="C9" s="5" t="n">
        <v>1771641</v>
      </c>
    </row>
    <row r="10" spans="1:3">
      <c r="A10" s="4" t="s">
        <v>41</v>
      </c>
      <c r="B10" s="5" t="n">
        <v>578256</v>
      </c>
      <c r="C10" s="5" t="n">
        <v>10599292</v>
      </c>
    </row>
    <row r="11" spans="1:3">
      <c r="A11" s="3" t="s">
        <v>42</v>
      </c>
    </row>
    <row r="12" spans="1:3">
      <c r="A12" s="4" t="s">
        <v>43</v>
      </c>
      <c r="B12" s="5" t="n">
        <v>298621</v>
      </c>
      <c r="C12" s="5" t="n">
        <v>361022</v>
      </c>
    </row>
    <row r="13" spans="1:3">
      <c r="A13" s="4" t="s">
        <v>44</v>
      </c>
      <c r="B13" s="5" t="n">
        <v>862744</v>
      </c>
      <c r="C13" s="5" t="n">
        <v>790000</v>
      </c>
    </row>
    <row r="14" spans="1:3">
      <c r="A14" s="4" t="s">
        <v>45</v>
      </c>
      <c r="B14" s="5" t="n">
        <v>31526</v>
      </c>
      <c r="C14" s="5" t="n">
        <v>371263</v>
      </c>
    </row>
    <row r="15" spans="1:3">
      <c r="A15" s="4" t="s">
        <v>46</v>
      </c>
      <c r="B15" s="5" t="n">
        <v>269612</v>
      </c>
      <c r="C15" s="5" t="n">
        <v>93755</v>
      </c>
    </row>
    <row r="16" spans="1:3">
      <c r="A16" s="4" t="s">
        <v>47</v>
      </c>
      <c r="B16" s="5" t="n">
        <v>65000</v>
      </c>
      <c r="C16" s="5" t="n">
        <v>65000</v>
      </c>
    </row>
    <row r="17" spans="1:3">
      <c r="A17" s="4" t="s">
        <v>48</v>
      </c>
      <c r="B17" s="5" t="n">
        <v>2598076</v>
      </c>
      <c r="C17" s="4" t="s">
        <v>38</v>
      </c>
    </row>
    <row r="18" spans="1:3">
      <c r="A18" s="4" t="s">
        <v>49</v>
      </c>
      <c r="B18" s="5" t="n">
        <v>4017797</v>
      </c>
      <c r="C18" s="5" t="n">
        <v>7085818</v>
      </c>
    </row>
    <row r="19" spans="1:3">
      <c r="A19" s="4" t="s">
        <v>50</v>
      </c>
      <c r="B19" s="5" t="n">
        <v>8143376</v>
      </c>
      <c r="C19" s="5" t="n">
        <v>8766858</v>
      </c>
    </row>
    <row r="20" spans="1:3">
      <c r="A20" s="4" t="s">
        <v>48</v>
      </c>
      <c r="B20" s="4" t="s">
        <v>38</v>
      </c>
      <c r="C20" s="5" t="n">
        <v>2153920</v>
      </c>
    </row>
    <row r="21" spans="1:3">
      <c r="A21" s="4" t="s">
        <v>51</v>
      </c>
      <c r="B21" s="5" t="n">
        <v>8143376</v>
      </c>
      <c r="C21" s="5" t="n">
        <v>10920778</v>
      </c>
    </row>
    <row r="22" spans="1:3">
      <c r="A22" s="3" t="s">
        <v>52</v>
      </c>
    </row>
    <row r="23" spans="1:3">
      <c r="A23" s="4" t="s">
        <v>53</v>
      </c>
      <c r="B23" s="4" t="s">
        <v>38</v>
      </c>
      <c r="C23" s="4" t="s">
        <v>38</v>
      </c>
    </row>
    <row r="24" spans="1:3">
      <c r="A24" s="4" t="s">
        <v>54</v>
      </c>
      <c r="B24" s="5" t="n">
        <v>479773</v>
      </c>
      <c r="C24" s="5" t="n">
        <v>50</v>
      </c>
    </row>
    <row r="25" spans="1:3">
      <c r="A25" s="4" t="s">
        <v>55</v>
      </c>
      <c r="B25" s="5" t="n">
        <v>125410610</v>
      </c>
      <c r="C25" s="5" t="n">
        <v>122576282</v>
      </c>
    </row>
    <row r="26" spans="1:3">
      <c r="A26" s="4" t="s">
        <v>56</v>
      </c>
      <c r="B26" s="5" t="n">
        <v>-133203890</v>
      </c>
      <c r="C26" s="5" t="n">
        <v>-122646205</v>
      </c>
    </row>
    <row r="27" spans="1:3">
      <c r="A27" s="4" t="s">
        <v>57</v>
      </c>
      <c r="B27" s="5" t="n">
        <v>-251613</v>
      </c>
      <c r="C27" s="5" t="n">
        <v>-251613</v>
      </c>
    </row>
    <row r="28" spans="1:3">
      <c r="A28" s="4" t="s">
        <v>58</v>
      </c>
      <c r="B28" s="5" t="n">
        <v>-7565120</v>
      </c>
      <c r="C28" s="5" t="n">
        <v>-321486</v>
      </c>
    </row>
    <row r="29" spans="1:3">
      <c r="A29" s="4" t="s">
        <v>59</v>
      </c>
      <c r="B29" s="6" t="n">
        <v>578256</v>
      </c>
      <c r="C29" s="6" t="n">
        <v>10599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3</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34</v>
      </c>
      <c r="B11" s="4" t="s">
        <v>240</v>
      </c>
    </row>
    <row r="12" spans="1:2">
      <c r="A12" s="4" t="s">
        <v>241</v>
      </c>
      <c r="B12" s="4" t="s">
        <v>242</v>
      </c>
    </row>
    <row r="13" spans="1:2">
      <c r="A13" s="4" t="s">
        <v>142</v>
      </c>
      <c r="B13" s="4" t="s">
        <v>243</v>
      </c>
    </row>
    <row r="14" spans="1:2">
      <c r="A14" s="4" t="s">
        <v>216</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09</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52</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0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v>
      </c>
      <c r="B1" s="2" t="s">
        <v>2</v>
      </c>
      <c r="C1" s="2" t="s">
        <v>31</v>
      </c>
    </row>
    <row r="2" spans="1:3">
      <c r="A2" s="4" t="s">
        <v>61</v>
      </c>
      <c r="B2" s="6" t="n">
        <v>21345</v>
      </c>
      <c r="C2" s="6" t="n">
        <v>21345</v>
      </c>
    </row>
    <row r="3" spans="1:3">
      <c r="A3" s="4" t="s">
        <v>62</v>
      </c>
      <c r="B3" s="5" t="n">
        <v>465196</v>
      </c>
      <c r="C3" s="5" t="n">
        <v>540037</v>
      </c>
    </row>
    <row r="4" spans="1:3">
      <c r="A4" s="4" t="s">
        <v>63</v>
      </c>
      <c r="B4" s="5" t="n">
        <v>2363267</v>
      </c>
      <c r="C4" s="5" t="n">
        <v>2074926</v>
      </c>
    </row>
    <row r="5" spans="1:3">
      <c r="A5" s="4" t="s">
        <v>64</v>
      </c>
      <c r="B5" s="6" t="n">
        <v>0</v>
      </c>
      <c r="C5" s="6" t="n">
        <v>2277712</v>
      </c>
    </row>
    <row r="6" spans="1:3">
      <c r="A6" s="4" t="s">
        <v>65</v>
      </c>
      <c r="B6" s="5" t="n">
        <v>12500000</v>
      </c>
      <c r="C6" s="5" t="n">
        <v>12500000</v>
      </c>
    </row>
    <row r="7" spans="1:3">
      <c r="A7" s="4" t="s">
        <v>66</v>
      </c>
      <c r="B7" s="5" t="n">
        <v>100000000</v>
      </c>
      <c r="C7" s="5" t="n">
        <v>100000000</v>
      </c>
    </row>
    <row r="8" spans="1:3">
      <c r="A8" s="4" t="s">
        <v>67</v>
      </c>
      <c r="B8" s="7" t="n">
        <v>0.005</v>
      </c>
      <c r="C8" s="7" t="n">
        <v>0.005</v>
      </c>
    </row>
    <row r="9" spans="1:3">
      <c r="A9" s="4" t="s">
        <v>68</v>
      </c>
      <c r="B9" s="5" t="n">
        <v>95954549</v>
      </c>
      <c r="C9" s="5" t="n">
        <v>9920</v>
      </c>
    </row>
    <row r="10" spans="1:3">
      <c r="A10" s="4" t="s">
        <v>69</v>
      </c>
      <c r="B10" s="5" t="n">
        <v>95954549</v>
      </c>
      <c r="C10" s="5" t="n">
        <v>9920</v>
      </c>
    </row>
    <row r="11" spans="1:3">
      <c r="A11" s="4" t="s">
        <v>70</v>
      </c>
    </row>
    <row r="12" spans="1:3">
      <c r="A12" s="4" t="s">
        <v>71</v>
      </c>
      <c r="B12" s="5" t="n">
        <v>2000000</v>
      </c>
      <c r="C12" s="5" t="n">
        <v>2000000</v>
      </c>
    </row>
    <row r="13" spans="1:3">
      <c r="A13" s="4" t="s">
        <v>72</v>
      </c>
      <c r="B13" s="7" t="n">
        <v>0.005</v>
      </c>
      <c r="C13" s="7" t="n">
        <v>0.005</v>
      </c>
    </row>
    <row r="14" spans="1:3">
      <c r="A14" s="4" t="s">
        <v>73</v>
      </c>
      <c r="B14" s="5" t="n">
        <v>0</v>
      </c>
      <c r="C14" s="5" t="n">
        <v>0</v>
      </c>
    </row>
    <row r="15" spans="1:3">
      <c r="A15" s="4" t="s">
        <v>74</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2</v>
      </c>
    </row>
    <row r="3" spans="1:2">
      <c r="A3" s="3" t="s">
        <v>142</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0"/>
  </cols>
  <sheetData>
    <row r="1" spans="1:4">
      <c r="A1" s="1" t="s">
        <v>306</v>
      </c>
      <c r="B1" s="2" t="s">
        <v>307</v>
      </c>
      <c r="C1" s="2" t="s">
        <v>308</v>
      </c>
      <c r="D1" s="2" t="s">
        <v>309</v>
      </c>
    </row>
    <row r="2" spans="1:4">
      <c r="A2" s="3" t="s">
        <v>310</v>
      </c>
    </row>
    <row r="3" spans="1:4">
      <c r="A3" s="4" t="s">
        <v>311</v>
      </c>
      <c r="C3" s="5" t="n">
        <v>2</v>
      </c>
    </row>
    <row r="4" spans="1:4">
      <c r="A4" s="4" t="s">
        <v>312</v>
      </c>
      <c r="B4" s="4" t="s">
        <v>313</v>
      </c>
      <c r="C4" s="4" t="s">
        <v>314</v>
      </c>
    </row>
    <row r="5" spans="1:4">
      <c r="A5" s="4" t="s">
        <v>315</v>
      </c>
      <c r="D5" s="5" t="n">
        <v>14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1"/>
    <col customWidth="1" max="5" min="5" width="21"/>
  </cols>
  <sheetData>
    <row r="1" spans="1:5">
      <c r="A1" s="1" t="s">
        <v>316</v>
      </c>
      <c r="B1" s="2" t="s">
        <v>1</v>
      </c>
    </row>
    <row r="2" spans="1:5">
      <c r="B2" s="2" t="s">
        <v>317</v>
      </c>
      <c r="C2" s="2" t="s">
        <v>318</v>
      </c>
      <c r="D2" s="2" t="s">
        <v>319</v>
      </c>
      <c r="E2" s="2" t="s">
        <v>320</v>
      </c>
    </row>
    <row r="3" spans="1:5">
      <c r="A3" s="4" t="s">
        <v>321</v>
      </c>
      <c r="B3" s="5" t="n">
        <v>1</v>
      </c>
    </row>
    <row r="4" spans="1:5">
      <c r="A4" s="4" t="s">
        <v>322</v>
      </c>
      <c r="B4" s="6" t="n">
        <v>200489</v>
      </c>
      <c r="C4" s="6" t="n">
        <v>1006743</v>
      </c>
      <c r="E4" s="6" t="n">
        <v>3436198</v>
      </c>
    </row>
    <row r="5" spans="1:5">
      <c r="A5" s="4" t="s">
        <v>323</v>
      </c>
      <c r="B5" s="5" t="n">
        <v>250000</v>
      </c>
    </row>
    <row r="6" spans="1:5">
      <c r="A6" s="4" t="s">
        <v>34</v>
      </c>
      <c r="B6" s="5" t="n">
        <v>0</v>
      </c>
      <c r="C6" s="5" t="n">
        <v>7150003</v>
      </c>
    </row>
    <row r="7" spans="1:5">
      <c r="A7" s="4" t="s">
        <v>324</v>
      </c>
      <c r="B7" s="5" t="n">
        <v>21300</v>
      </c>
      <c r="C7" s="5" t="n">
        <v>21300</v>
      </c>
    </row>
    <row r="8" spans="1:5">
      <c r="A8" s="4" t="s">
        <v>135</v>
      </c>
      <c r="B8" s="6" t="n">
        <v>288342</v>
      </c>
      <c r="C8" s="5" t="n">
        <v>300888</v>
      </c>
    </row>
    <row r="9" spans="1:5">
      <c r="A9" s="4" t="s">
        <v>325</v>
      </c>
      <c r="B9" s="4" t="s">
        <v>326</v>
      </c>
    </row>
    <row r="10" spans="1:5">
      <c r="A10" s="4" t="s">
        <v>327</v>
      </c>
      <c r="B10" s="6" t="n">
        <v>1200000</v>
      </c>
    </row>
    <row r="11" spans="1:5">
      <c r="A11" s="4" t="s">
        <v>79</v>
      </c>
      <c r="B11" s="5" t="n">
        <v>1125152</v>
      </c>
      <c r="C11" s="5" t="n">
        <v>1671173</v>
      </c>
    </row>
    <row r="12" spans="1:5">
      <c r="A12" s="4" t="s">
        <v>328</v>
      </c>
      <c r="B12" s="5" t="n">
        <v>1183962</v>
      </c>
      <c r="C12" s="4" t="s">
        <v>38</v>
      </c>
    </row>
    <row r="13" spans="1:5">
      <c r="A13" s="4" t="s">
        <v>145</v>
      </c>
      <c r="B13" s="4" t="s">
        <v>38</v>
      </c>
      <c r="C13" s="5" t="n">
        <v>-55871</v>
      </c>
    </row>
    <row r="14" spans="1:5">
      <c r="A14" s="4" t="s">
        <v>329</v>
      </c>
      <c r="B14" s="5" t="n">
        <v>302748</v>
      </c>
      <c r="C14" s="6" t="n">
        <v>1771641</v>
      </c>
    </row>
    <row r="15" spans="1:5">
      <c r="A15" s="4" t="s">
        <v>330</v>
      </c>
    </row>
    <row r="16" spans="1:5">
      <c r="A16" s="4" t="s">
        <v>329</v>
      </c>
      <c r="D16" s="6" t="n">
        <v>398565</v>
      </c>
    </row>
    <row r="17" spans="1:5">
      <c r="A17" s="4" t="s">
        <v>331</v>
      </c>
    </row>
    <row r="18" spans="1:5">
      <c r="A18" s="4" t="s">
        <v>34</v>
      </c>
      <c r="B18" s="6" t="n">
        <v>9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1</v>
      </c>
      <c r="D1" s="2" t="s">
        <v>333</v>
      </c>
    </row>
    <row r="2" spans="1:4">
      <c r="A2" s="4" t="s">
        <v>48</v>
      </c>
      <c r="B2" s="4" t="s">
        <v>38</v>
      </c>
      <c r="C2" s="6" t="n">
        <v>2153920</v>
      </c>
    </row>
    <row r="3" spans="1:4">
      <c r="A3" s="4" t="s">
        <v>334</v>
      </c>
    </row>
    <row r="4" spans="1:4">
      <c r="A4" s="4" t="s">
        <v>48</v>
      </c>
      <c r="C4" s="5" t="n">
        <v>2118156</v>
      </c>
    </row>
    <row r="5" spans="1:4">
      <c r="A5" s="4" t="s">
        <v>335</v>
      </c>
    </row>
    <row r="6" spans="1:4">
      <c r="A6" s="4" t="s">
        <v>48</v>
      </c>
      <c r="B6" s="4" t="s">
        <v>38</v>
      </c>
      <c r="C6" s="4" t="s">
        <v>38</v>
      </c>
    </row>
    <row r="7" spans="1:4">
      <c r="A7" s="4" t="s">
        <v>336</v>
      </c>
    </row>
    <row r="8" spans="1:4">
      <c r="A8" s="4" t="s">
        <v>48</v>
      </c>
      <c r="C8" s="4" t="s">
        <v>38</v>
      </c>
    </row>
    <row r="9" spans="1:4">
      <c r="A9" s="4" t="s">
        <v>337</v>
      </c>
    </row>
    <row r="10" spans="1:4">
      <c r="A10" s="4" t="s">
        <v>48</v>
      </c>
      <c r="B10" s="5" t="n">
        <v>2598076</v>
      </c>
      <c r="C10" s="5" t="n">
        <v>2153920</v>
      </c>
    </row>
    <row r="11" spans="1:4">
      <c r="A11" s="4" t="s">
        <v>338</v>
      </c>
    </row>
    <row r="12" spans="1:4">
      <c r="A12" s="4" t="s">
        <v>48</v>
      </c>
      <c r="C12" s="5" t="n">
        <v>2118156</v>
      </c>
    </row>
    <row r="13" spans="1:4">
      <c r="A13" s="4" t="s">
        <v>339</v>
      </c>
    </row>
    <row r="14" spans="1:4">
      <c r="A14" s="4" t="s">
        <v>48</v>
      </c>
      <c r="B14" s="4" t="s">
        <v>38</v>
      </c>
    </row>
    <row r="15" spans="1:4">
      <c r="A15" s="4" t="s">
        <v>340</v>
      </c>
    </row>
    <row r="16" spans="1:4">
      <c r="A16" s="4" t="s">
        <v>48</v>
      </c>
      <c r="C16" s="4" t="s">
        <v>38</v>
      </c>
    </row>
    <row r="17" spans="1:4">
      <c r="A17" s="4" t="s">
        <v>341</v>
      </c>
    </row>
    <row r="18" spans="1:4">
      <c r="A18" s="4" t="s">
        <v>48</v>
      </c>
      <c r="B18" s="4" t="s">
        <v>38</v>
      </c>
      <c r="C18" s="5" t="n">
        <v>35764</v>
      </c>
    </row>
    <row r="19" spans="1:4">
      <c r="A19" s="4" t="s">
        <v>342</v>
      </c>
    </row>
    <row r="20" spans="1:4">
      <c r="A20" s="4" t="s">
        <v>48</v>
      </c>
      <c r="B20" s="4" t="s">
        <v>38</v>
      </c>
      <c r="C20" s="4" t="s">
        <v>38</v>
      </c>
    </row>
    <row r="21" spans="1:4">
      <c r="A21" s="4" t="s">
        <v>343</v>
      </c>
    </row>
    <row r="22" spans="1:4">
      <c r="A22" s="4" t="s">
        <v>48</v>
      </c>
      <c r="B22" s="4" t="s">
        <v>38</v>
      </c>
      <c r="C22" s="5" t="n">
        <v>35764</v>
      </c>
    </row>
    <row r="23" spans="1:4">
      <c r="A23" s="4" t="s">
        <v>344</v>
      </c>
    </row>
    <row r="24" spans="1:4">
      <c r="A24" s="4" t="s">
        <v>48</v>
      </c>
      <c r="B24" s="4" t="s">
        <v>38</v>
      </c>
      <c r="C24" s="4" t="s">
        <v>38</v>
      </c>
    </row>
    <row r="25" spans="1:4">
      <c r="A25" s="4" t="s">
        <v>345</v>
      </c>
    </row>
    <row r="26" spans="1:4">
      <c r="A26" s="4" t="s">
        <v>48</v>
      </c>
      <c r="B26" s="6" t="n">
        <v>0</v>
      </c>
      <c r="C26" s="6" t="n">
        <v>34521</v>
      </c>
      <c r="D26" s="6" t="n">
        <v>2156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46</v>
      </c>
      <c r="B1" s="2" t="s">
        <v>307</v>
      </c>
      <c r="C1" s="2" t="s">
        <v>347</v>
      </c>
      <c r="D1" s="2" t="s">
        <v>348</v>
      </c>
      <c r="E1" s="2" t="s">
        <v>4</v>
      </c>
      <c r="F1" s="2" t="s">
        <v>349</v>
      </c>
      <c r="G1" s="2" t="s">
        <v>4</v>
      </c>
      <c r="H1" s="2" t="s">
        <v>348</v>
      </c>
      <c r="I1" s="2" t="s">
        <v>31</v>
      </c>
      <c r="J1" s="2" t="s">
        <v>2</v>
      </c>
      <c r="K1" s="2" t="s">
        <v>31</v>
      </c>
      <c r="L1" s="2" t="s">
        <v>333</v>
      </c>
      <c r="M1" s="2" t="s">
        <v>350</v>
      </c>
      <c r="N1" s="2" t="s">
        <v>351</v>
      </c>
      <c r="O1" s="2" t="s">
        <v>352</v>
      </c>
      <c r="P1" s="2" t="s">
        <v>353</v>
      </c>
      <c r="Q1" s="2" t="s">
        <v>354</v>
      </c>
      <c r="R1" s="2" t="s">
        <v>355</v>
      </c>
    </row>
    <row r="2" spans="1:18">
      <c r="A2" s="4" t="s">
        <v>356</v>
      </c>
      <c r="J2" s="4" t="s">
        <v>38</v>
      </c>
      <c r="K2" s="6" t="n">
        <v>510000</v>
      </c>
    </row>
    <row r="3" spans="1:18">
      <c r="A3" s="4" t="s">
        <v>357</v>
      </c>
      <c r="K3" s="5" t="n">
        <v>600000</v>
      </c>
    </row>
    <row r="4" spans="1:18">
      <c r="A4" s="4" t="s">
        <v>358</v>
      </c>
      <c r="J4" s="9" t="n">
        <v>24.69</v>
      </c>
    </row>
    <row r="5" spans="1:18">
      <c r="A5" s="4" t="s">
        <v>359</v>
      </c>
      <c r="J5" s="10" t="n">
        <v>1.7</v>
      </c>
    </row>
    <row r="6" spans="1:18">
      <c r="A6" s="4" t="s">
        <v>360</v>
      </c>
      <c r="D6" s="4" t="s">
        <v>38</v>
      </c>
      <c r="E6" s="4" t="s">
        <v>38</v>
      </c>
      <c r="F6" s="4" t="s">
        <v>38</v>
      </c>
      <c r="G6" s="4" t="s">
        <v>38</v>
      </c>
      <c r="H6" s="4" t="s">
        <v>38</v>
      </c>
    </row>
    <row r="7" spans="1:18">
      <c r="A7" s="4" t="s">
        <v>361</v>
      </c>
      <c r="J7" s="6" t="n">
        <v>246000</v>
      </c>
    </row>
    <row r="8" spans="1:18">
      <c r="A8" s="4" t="s">
        <v>362</v>
      </c>
      <c r="J8" s="5" t="n">
        <v>4400000</v>
      </c>
    </row>
    <row r="9" spans="1:18">
      <c r="A9" s="4" t="s">
        <v>363</v>
      </c>
      <c r="J9" s="5" t="n">
        <v>2900000</v>
      </c>
    </row>
    <row r="10" spans="1:18">
      <c r="A10" s="4" t="s">
        <v>364</v>
      </c>
      <c r="J10" s="6" t="n">
        <v>1500000</v>
      </c>
    </row>
    <row r="11" spans="1:18">
      <c r="A11" s="4" t="s">
        <v>365</v>
      </c>
      <c r="J11" s="9" t="n">
        <v>24.69</v>
      </c>
    </row>
    <row r="12" spans="1:18">
      <c r="A12" s="4" t="s">
        <v>366</v>
      </c>
      <c r="J12" s="6" t="n">
        <v>2277712</v>
      </c>
      <c r="K12" s="5" t="n">
        <v>982258</v>
      </c>
    </row>
    <row r="13" spans="1:18">
      <c r="A13" s="4" t="s">
        <v>47</v>
      </c>
      <c r="I13" s="6" t="n">
        <v>65000</v>
      </c>
      <c r="J13" s="6" t="n">
        <v>65000</v>
      </c>
      <c r="K13" s="5" t="n">
        <v>65000</v>
      </c>
      <c r="L13" s="6" t="n">
        <v>65000</v>
      </c>
    </row>
    <row r="14" spans="1:18">
      <c r="A14" s="4" t="s">
        <v>367</v>
      </c>
      <c r="B14" s="4" t="s">
        <v>313</v>
      </c>
      <c r="J14" s="4" t="s">
        <v>314</v>
      </c>
    </row>
    <row r="15" spans="1:18">
      <c r="A15" s="4" t="s">
        <v>368</v>
      </c>
    </row>
    <row r="16" spans="1:18">
      <c r="A16" s="4" t="s">
        <v>369</v>
      </c>
      <c r="J16" s="6" t="n">
        <v>9000000</v>
      </c>
    </row>
    <row r="17" spans="1:18">
      <c r="A17" s="4" t="s">
        <v>370</v>
      </c>
    </row>
    <row r="18" spans="1:18">
      <c r="A18" s="4" t="s">
        <v>371</v>
      </c>
      <c r="J18" s="4" t="s">
        <v>372</v>
      </c>
    </row>
    <row r="19" spans="1:18">
      <c r="A19" s="4" t="s">
        <v>373</v>
      </c>
      <c r="J19" s="4" t="s">
        <v>374</v>
      </c>
    </row>
    <row r="20" spans="1:18">
      <c r="A20" s="4" t="s">
        <v>375</v>
      </c>
      <c r="J20" s="4" t="s">
        <v>376</v>
      </c>
    </row>
    <row r="21" spans="1:18">
      <c r="A21" s="4" t="s">
        <v>377</v>
      </c>
    </row>
    <row r="22" spans="1:18">
      <c r="A22" s="4" t="s">
        <v>378</v>
      </c>
      <c r="J22" s="6" t="n">
        <v>184800</v>
      </c>
    </row>
    <row r="23" spans="1:18">
      <c r="A23" s="4" t="s">
        <v>379</v>
      </c>
      <c r="J23" s="4" t="s">
        <v>380</v>
      </c>
    </row>
    <row r="24" spans="1:18">
      <c r="A24" s="4" t="s">
        <v>381</v>
      </c>
      <c r="J24" s="4" t="s">
        <v>382</v>
      </c>
    </row>
    <row r="25" spans="1:18">
      <c r="A25" s="4" t="s">
        <v>383</v>
      </c>
      <c r="J25" s="4" t="s">
        <v>384</v>
      </c>
    </row>
    <row r="26" spans="1:18">
      <c r="A26" s="4" t="s">
        <v>331</v>
      </c>
    </row>
    <row r="27" spans="1:18">
      <c r="A27" s="4" t="s">
        <v>385</v>
      </c>
      <c r="J27" s="4" t="s">
        <v>386</v>
      </c>
    </row>
    <row r="28" spans="1:18">
      <c r="A28" s="4" t="s">
        <v>387</v>
      </c>
      <c r="J28" s="4" t="s">
        <v>388</v>
      </c>
    </row>
    <row r="29" spans="1:18">
      <c r="A29" s="4" t="s">
        <v>389</v>
      </c>
      <c r="J29" s="8" t="n">
        <v>0.72</v>
      </c>
    </row>
    <row r="30" spans="1:18">
      <c r="A30" s="4" t="s">
        <v>390</v>
      </c>
      <c r="J30" s="4" t="s">
        <v>391</v>
      </c>
    </row>
    <row r="31" spans="1:18">
      <c r="A31" s="4" t="s">
        <v>392</v>
      </c>
      <c r="J31" s="6" t="n">
        <v>456</v>
      </c>
    </row>
    <row r="32" spans="1:18">
      <c r="A32" s="4" t="s">
        <v>393</v>
      </c>
    </row>
    <row r="33" spans="1:18">
      <c r="A33" s="4" t="s">
        <v>385</v>
      </c>
      <c r="J33" s="4" t="s">
        <v>394</v>
      </c>
    </row>
    <row r="34" spans="1:18">
      <c r="A34" s="4" t="s">
        <v>387</v>
      </c>
      <c r="J34" s="4" t="s">
        <v>380</v>
      </c>
    </row>
    <row r="35" spans="1:18">
      <c r="A35" s="4" t="s">
        <v>395</v>
      </c>
      <c r="J35" s="4" t="s">
        <v>396</v>
      </c>
    </row>
    <row r="36" spans="1:18">
      <c r="A36" s="4" t="s">
        <v>397</v>
      </c>
    </row>
    <row r="37" spans="1:18">
      <c r="A37" s="4" t="s">
        <v>369</v>
      </c>
      <c r="M37" s="6" t="n">
        <v>1000000</v>
      </c>
    </row>
    <row r="38" spans="1:18">
      <c r="A38" s="4" t="s">
        <v>398</v>
      </c>
      <c r="J38" s="6" t="n">
        <v>65000</v>
      </c>
      <c r="K38" s="6" t="n">
        <v>65000</v>
      </c>
    </row>
    <row r="39" spans="1:18">
      <c r="A39" s="4" t="s">
        <v>378</v>
      </c>
      <c r="C39" s="6" t="n">
        <v>184800</v>
      </c>
    </row>
    <row r="40" spans="1:18">
      <c r="A40" s="4" t="s">
        <v>399</v>
      </c>
    </row>
    <row r="41" spans="1:18">
      <c r="A41" s="4" t="s">
        <v>357</v>
      </c>
      <c r="C41" s="6" t="n">
        <v>6000000</v>
      </c>
    </row>
    <row r="42" spans="1:18">
      <c r="A42" s="4" t="s">
        <v>398</v>
      </c>
      <c r="J42" s="6" t="n">
        <v>494500</v>
      </c>
    </row>
    <row r="43" spans="1:18">
      <c r="A43" s="4" t="s">
        <v>400</v>
      </c>
      <c r="J43" s="4" t="s">
        <v>401</v>
      </c>
    </row>
    <row r="44" spans="1:18">
      <c r="A44" s="4" t="s">
        <v>385</v>
      </c>
      <c r="J44" s="4" t="s">
        <v>402</v>
      </c>
    </row>
    <row r="45" spans="1:18">
      <c r="A45" s="4" t="s">
        <v>387</v>
      </c>
      <c r="J45" s="4" t="s">
        <v>403</v>
      </c>
    </row>
    <row r="46" spans="1:18">
      <c r="A46" s="4" t="s">
        <v>395</v>
      </c>
      <c r="J46" s="4" t="s">
        <v>396</v>
      </c>
    </row>
    <row r="47" spans="1:18">
      <c r="A47" s="4" t="s">
        <v>368</v>
      </c>
    </row>
    <row r="48" spans="1:18">
      <c r="A48" s="4" t="s">
        <v>357</v>
      </c>
      <c r="J48" s="6" t="n">
        <v>9000000</v>
      </c>
    </row>
    <row r="49" spans="1:18">
      <c r="A49" s="4" t="s">
        <v>404</v>
      </c>
    </row>
    <row r="50" spans="1:18">
      <c r="A50" s="4" t="s">
        <v>369</v>
      </c>
      <c r="J50" s="6" t="n">
        <v>9363530</v>
      </c>
    </row>
    <row r="51" spans="1:18">
      <c r="A51" s="4" t="s">
        <v>378</v>
      </c>
      <c r="J51" s="6" t="n">
        <v>492</v>
      </c>
    </row>
    <row r="52" spans="1:18">
      <c r="A52" s="4" t="s">
        <v>385</v>
      </c>
      <c r="K52" s="4" t="s">
        <v>405</v>
      </c>
    </row>
    <row r="53" spans="1:18">
      <c r="A53" s="4" t="s">
        <v>387</v>
      </c>
      <c r="K53" s="4" t="s">
        <v>406</v>
      </c>
    </row>
    <row r="54" spans="1:18">
      <c r="A54" s="4" t="s">
        <v>395</v>
      </c>
      <c r="K54" s="4" t="s">
        <v>396</v>
      </c>
    </row>
    <row r="55" spans="1:18">
      <c r="A55" s="4" t="s">
        <v>366</v>
      </c>
      <c r="K55" s="6" t="n">
        <v>691861</v>
      </c>
    </row>
    <row r="56" spans="1:18">
      <c r="A56" s="4" t="s">
        <v>392</v>
      </c>
      <c r="I56" s="6" t="n">
        <v>168</v>
      </c>
      <c r="J56" s="8" t="n">
        <v>0.01</v>
      </c>
      <c r="K56" s="6" t="n">
        <v>168</v>
      </c>
    </row>
    <row r="57" spans="1:18">
      <c r="A57" s="4" t="s">
        <v>407</v>
      </c>
    </row>
    <row r="58" spans="1:18">
      <c r="A58" s="4" t="s">
        <v>387</v>
      </c>
      <c r="M58" s="4" t="s">
        <v>408</v>
      </c>
    </row>
    <row r="59" spans="1:18">
      <c r="A59" s="4" t="s">
        <v>395</v>
      </c>
      <c r="M59" s="4" t="s">
        <v>396</v>
      </c>
    </row>
    <row r="60" spans="1:18">
      <c r="A60" s="4" t="s">
        <v>409</v>
      </c>
    </row>
    <row r="61" spans="1:18">
      <c r="A61" s="4" t="s">
        <v>410</v>
      </c>
      <c r="Q61" s="4" t="s">
        <v>411</v>
      </c>
    </row>
    <row r="62" spans="1:18">
      <c r="A62" s="4" t="s">
        <v>412</v>
      </c>
      <c r="P62" s="4" t="s">
        <v>413</v>
      </c>
    </row>
    <row r="63" spans="1:18">
      <c r="A63" s="4" t="s">
        <v>414</v>
      </c>
      <c r="I63" s="4" t="s">
        <v>415</v>
      </c>
    </row>
    <row r="64" spans="1:18">
      <c r="A64" s="4" t="s">
        <v>400</v>
      </c>
      <c r="J64" s="4" t="s">
        <v>416</v>
      </c>
    </row>
    <row r="65" spans="1:18">
      <c r="A65" s="4" t="s">
        <v>385</v>
      </c>
      <c r="J65" s="4" t="s">
        <v>417</v>
      </c>
    </row>
    <row r="66" spans="1:18">
      <c r="A66" s="4" t="s">
        <v>387</v>
      </c>
      <c r="J66" s="4" t="s">
        <v>408</v>
      </c>
    </row>
    <row r="67" spans="1:18">
      <c r="A67" s="4" t="s">
        <v>395</v>
      </c>
      <c r="J67" s="4" t="s">
        <v>396</v>
      </c>
    </row>
    <row r="68" spans="1:18">
      <c r="A68" s="4" t="s">
        <v>418</v>
      </c>
    </row>
    <row r="69" spans="1:18">
      <c r="A69" s="4" t="s">
        <v>364</v>
      </c>
      <c r="L69" s="5" t="n">
        <v>4</v>
      </c>
    </row>
    <row r="70" spans="1:18">
      <c r="A70" s="4" t="s">
        <v>419</v>
      </c>
    </row>
    <row r="71" spans="1:18">
      <c r="A71" s="4" t="s">
        <v>364</v>
      </c>
      <c r="L71" s="5" t="n">
        <v>656</v>
      </c>
    </row>
    <row r="72" spans="1:18">
      <c r="A72" s="4" t="s">
        <v>420</v>
      </c>
    </row>
    <row r="73" spans="1:18">
      <c r="A73" s="4" t="s">
        <v>359</v>
      </c>
      <c r="J73" s="8" t="n">
        <v>1.29</v>
      </c>
    </row>
    <row r="74" spans="1:18">
      <c r="A74" s="4" t="s">
        <v>421</v>
      </c>
      <c r="J74" s="5" t="n">
        <v>10975608</v>
      </c>
    </row>
    <row r="75" spans="1:18">
      <c r="A75" s="4" t="s">
        <v>422</v>
      </c>
    </row>
    <row r="76" spans="1:18">
      <c r="A76" s="4" t="s">
        <v>359</v>
      </c>
      <c r="I76" s="6" t="n">
        <v>35</v>
      </c>
      <c r="K76" s="5" t="n">
        <v>35</v>
      </c>
    </row>
    <row r="77" spans="1:18">
      <c r="A77" s="4" t="s">
        <v>423</v>
      </c>
    </row>
    <row r="78" spans="1:18">
      <c r="A78" s="4" t="s">
        <v>421</v>
      </c>
      <c r="J78" s="5" t="n">
        <v>443328</v>
      </c>
    </row>
    <row r="79" spans="1:18">
      <c r="A79" s="4" t="s">
        <v>345</v>
      </c>
    </row>
    <row r="80" spans="1:18">
      <c r="A80" s="4" t="s">
        <v>358</v>
      </c>
      <c r="N80" s="5" t="n">
        <v>10000</v>
      </c>
      <c r="R80" s="5" t="n">
        <v>281250</v>
      </c>
    </row>
    <row r="81" spans="1:18">
      <c r="A81" s="4" t="s">
        <v>359</v>
      </c>
      <c r="I81" s="11" t="n">
        <v>1.0463</v>
      </c>
      <c r="K81" s="11" t="n">
        <v>1.0463</v>
      </c>
    </row>
    <row r="82" spans="1:18">
      <c r="A82" s="4" t="s">
        <v>424</v>
      </c>
      <c r="I82" s="6" t="n">
        <v>35764</v>
      </c>
      <c r="J82" s="4" t="s">
        <v>38</v>
      </c>
      <c r="K82" s="6" t="n">
        <v>35764</v>
      </c>
      <c r="L82" s="6" t="n">
        <v>2930335</v>
      </c>
    </row>
    <row r="83" spans="1:18">
      <c r="A83" s="4" t="s">
        <v>365</v>
      </c>
      <c r="N83" s="5" t="n">
        <v>10000</v>
      </c>
      <c r="R83" s="5" t="n">
        <v>281250</v>
      </c>
    </row>
    <row r="84" spans="1:18">
      <c r="A84" s="4" t="s">
        <v>392</v>
      </c>
      <c r="I84" s="8" t="n">
        <v>0.93</v>
      </c>
      <c r="K84" s="8" t="n">
        <v>0.93</v>
      </c>
    </row>
    <row r="85" spans="1:18">
      <c r="A85" s="4" t="s">
        <v>425</v>
      </c>
    </row>
    <row r="86" spans="1:18">
      <c r="A86" s="4" t="s">
        <v>358</v>
      </c>
      <c r="R86" s="5" t="n">
        <v>8036</v>
      </c>
    </row>
    <row r="87" spans="1:18">
      <c r="A87" s="4" t="s">
        <v>359</v>
      </c>
      <c r="O87" s="8" t="n">
        <v>17.5</v>
      </c>
    </row>
    <row r="88" spans="1:18">
      <c r="A88" s="4" t="s">
        <v>365</v>
      </c>
      <c r="R88" s="5" t="n">
        <v>80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1</v>
      </c>
    </row>
    <row r="3" spans="1:3">
      <c r="A3" s="3" t="s">
        <v>427</v>
      </c>
    </row>
    <row r="4" spans="1:3">
      <c r="A4" s="4" t="s">
        <v>428</v>
      </c>
      <c r="B4" s="6" t="n">
        <v>35764</v>
      </c>
      <c r="C4" s="6" t="n">
        <v>2930335</v>
      </c>
    </row>
    <row r="5" spans="1:3">
      <c r="A5" s="4" t="s">
        <v>429</v>
      </c>
      <c r="C5" s="5" t="n">
        <v>-3500126</v>
      </c>
    </row>
    <row r="6" spans="1:3">
      <c r="A6" s="4" t="s">
        <v>430</v>
      </c>
      <c r="B6" s="5" t="n">
        <v>-35764</v>
      </c>
      <c r="C6" s="5" t="n">
        <v>605555</v>
      </c>
    </row>
    <row r="7" spans="1:3">
      <c r="A7" s="4" t="s">
        <v>431</v>
      </c>
      <c r="B7" s="4" t="s">
        <v>38</v>
      </c>
      <c r="C7" s="6" t="n">
        <v>357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2</v>
      </c>
      <c r="B1" s="2" t="s">
        <v>433</v>
      </c>
      <c r="C1" s="2" t="s">
        <v>1</v>
      </c>
    </row>
    <row r="2" spans="1:4">
      <c r="B2" s="2" t="s">
        <v>31</v>
      </c>
      <c r="C2" s="2" t="s">
        <v>2</v>
      </c>
      <c r="D2" s="2" t="s">
        <v>31</v>
      </c>
    </row>
    <row r="3" spans="1:4">
      <c r="A3" s="4" t="s">
        <v>434</v>
      </c>
      <c r="D3" s="6" t="n">
        <v>-59262</v>
      </c>
    </row>
    <row r="4" spans="1:4">
      <c r="A4" s="4" t="s">
        <v>331</v>
      </c>
    </row>
    <row r="5" spans="1:4">
      <c r="A5" s="4" t="s">
        <v>435</v>
      </c>
      <c r="B5" s="6" t="n">
        <v>2058894</v>
      </c>
      <c r="C5" s="6" t="n">
        <v>2118156</v>
      </c>
    </row>
    <row r="6" spans="1:4">
      <c r="A6" s="4" t="s">
        <v>434</v>
      </c>
      <c r="B6" s="5" t="n">
        <v>59262</v>
      </c>
      <c r="C6" s="5" t="n">
        <v>479920</v>
      </c>
    </row>
    <row r="7" spans="1:4">
      <c r="A7" s="4" t="s">
        <v>436</v>
      </c>
      <c r="B7" s="6" t="n">
        <v>2118156</v>
      </c>
      <c r="C7" s="6" t="n">
        <v>2598076</v>
      </c>
      <c r="D7" s="6" t="n">
        <v>211815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1</v>
      </c>
    </row>
    <row r="3" spans="1:3">
      <c r="A3" s="3" t="s">
        <v>438</v>
      </c>
    </row>
    <row r="4" spans="1:3">
      <c r="A4" s="4" t="s">
        <v>439</v>
      </c>
      <c r="B4" s="6" t="n">
        <v>7085818</v>
      </c>
      <c r="C4" s="4" t="s">
        <v>38</v>
      </c>
    </row>
    <row r="5" spans="1:3">
      <c r="A5" s="4" t="s">
        <v>440</v>
      </c>
      <c r="C5" s="5" t="n">
        <v>600000</v>
      </c>
    </row>
    <row r="6" spans="1:3">
      <c r="A6" s="4" t="s">
        <v>441</v>
      </c>
      <c r="C6" s="5" t="n">
        <v>-421081</v>
      </c>
    </row>
    <row r="7" spans="1:3">
      <c r="A7" s="4" t="s">
        <v>442</v>
      </c>
      <c r="C7" s="5" t="n">
        <v>421081</v>
      </c>
    </row>
    <row r="8" spans="1:3">
      <c r="A8" s="4" t="s">
        <v>443</v>
      </c>
      <c r="B8" s="4" t="s">
        <v>38</v>
      </c>
      <c r="C8" s="5" t="n">
        <v>235294</v>
      </c>
    </row>
    <row r="9" spans="1:3">
      <c r="A9" s="4" t="s">
        <v>444</v>
      </c>
      <c r="B9" s="5" t="n">
        <v>-2804557</v>
      </c>
      <c r="C9" s="5" t="n">
        <v>-363530</v>
      </c>
    </row>
    <row r="10" spans="1:3">
      <c r="A10" s="4" t="s">
        <v>445</v>
      </c>
      <c r="C10" s="5" t="n">
        <v>9363530</v>
      </c>
    </row>
    <row r="11" spans="1:3">
      <c r="A11" s="4" t="s">
        <v>446</v>
      </c>
      <c r="C11" s="5" t="n">
        <v>-2840065</v>
      </c>
    </row>
    <row r="12" spans="1:3">
      <c r="A12" s="4" t="s">
        <v>447</v>
      </c>
      <c r="B12" s="5" t="n">
        <v>2277712</v>
      </c>
      <c r="C12" s="5" t="n">
        <v>561711</v>
      </c>
    </row>
    <row r="13" spans="1:3">
      <c r="A13" s="4" t="s">
        <v>448</v>
      </c>
      <c r="B13" s="5" t="n">
        <v>955948</v>
      </c>
    </row>
    <row r="14" spans="1:3">
      <c r="A14" s="4" t="s">
        <v>153</v>
      </c>
      <c r="B14" s="5" t="n">
        <v>-3497124</v>
      </c>
    </row>
    <row r="15" spans="1:3">
      <c r="A15" s="4" t="s">
        <v>449</v>
      </c>
      <c r="B15" s="6" t="n">
        <v>4017797</v>
      </c>
      <c r="C15" s="6" t="n">
        <v>70858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1</v>
      </c>
    </row>
    <row r="3" spans="1:3">
      <c r="A3" s="3" t="s">
        <v>76</v>
      </c>
    </row>
    <row r="4" spans="1:3">
      <c r="A4" s="4" t="s">
        <v>77</v>
      </c>
      <c r="B4" s="6" t="n">
        <v>58203</v>
      </c>
      <c r="C4" s="6" t="n">
        <v>600482</v>
      </c>
    </row>
    <row r="5" spans="1:3">
      <c r="A5" s="4" t="s">
        <v>78</v>
      </c>
      <c r="B5" s="5" t="n">
        <v>460209</v>
      </c>
      <c r="C5" s="5" t="n">
        <v>1162687</v>
      </c>
    </row>
    <row r="6" spans="1:3">
      <c r="A6" s="4" t="s">
        <v>79</v>
      </c>
      <c r="B6" s="5" t="n">
        <v>1125152</v>
      </c>
      <c r="C6" s="5" t="n">
        <v>1671173</v>
      </c>
    </row>
    <row r="7" spans="1:3">
      <c r="A7" s="4" t="s">
        <v>80</v>
      </c>
      <c r="B7" s="5" t="n">
        <v>-1527158</v>
      </c>
      <c r="C7" s="5" t="n">
        <v>-2233378</v>
      </c>
    </row>
    <row r="8" spans="1:3">
      <c r="A8" s="4" t="s">
        <v>81</v>
      </c>
      <c r="B8" s="5" t="n">
        <v>457708</v>
      </c>
      <c r="C8" s="5" t="n">
        <v>944362</v>
      </c>
    </row>
    <row r="9" spans="1:3">
      <c r="A9" s="4" t="s">
        <v>82</v>
      </c>
      <c r="B9" s="5" t="n">
        <v>2823907</v>
      </c>
      <c r="C9" s="5" t="n">
        <v>3016346</v>
      </c>
    </row>
    <row r="10" spans="1:3">
      <c r="A10" s="4" t="s">
        <v>83</v>
      </c>
      <c r="B10" s="5" t="n">
        <v>1183962</v>
      </c>
      <c r="C10" s="4" t="s">
        <v>38</v>
      </c>
    </row>
    <row r="11" spans="1:3">
      <c r="A11" s="4" t="s">
        <v>84</v>
      </c>
      <c r="B11" s="5" t="n">
        <v>62236</v>
      </c>
      <c r="C11" s="4" t="s">
        <v>38</v>
      </c>
    </row>
    <row r="12" spans="1:3">
      <c r="A12" s="4" t="s">
        <v>85</v>
      </c>
      <c r="B12" s="5" t="n">
        <v>-29651</v>
      </c>
      <c r="C12" s="5" t="n">
        <v>-401737</v>
      </c>
    </row>
    <row r="13" spans="1:3">
      <c r="A13" s="4" t="s">
        <v>86</v>
      </c>
      <c r="B13" s="5" t="n">
        <v>-6025320</v>
      </c>
      <c r="C13" s="5" t="n">
        <v>-5792349</v>
      </c>
    </row>
    <row r="14" spans="1:3">
      <c r="A14" s="4" t="s">
        <v>87</v>
      </c>
      <c r="B14" s="5" t="n">
        <v>479920</v>
      </c>
    </row>
    <row r="15" spans="1:3">
      <c r="A15" s="4" t="s">
        <v>88</v>
      </c>
      <c r="B15" s="5" t="n">
        <v>-35764</v>
      </c>
      <c r="C15" s="5" t="n">
        <v>605555</v>
      </c>
    </row>
    <row r="16" spans="1:3">
      <c r="A16" s="4" t="s">
        <v>89</v>
      </c>
      <c r="C16" s="5" t="n">
        <v>59262</v>
      </c>
    </row>
    <row r="17" spans="1:3">
      <c r="A17" s="4" t="s">
        <v>90</v>
      </c>
      <c r="B17" s="4" t="s">
        <v>38</v>
      </c>
      <c r="C17" s="5" t="n">
        <v>-250000</v>
      </c>
    </row>
    <row r="18" spans="1:3">
      <c r="A18" s="4" t="s">
        <v>91</v>
      </c>
      <c r="B18" s="5" t="n">
        <v>2277712</v>
      </c>
      <c r="C18" s="5" t="n">
        <v>982258</v>
      </c>
    </row>
    <row r="19" spans="1:3">
      <c r="A19" s="4" t="s">
        <v>92</v>
      </c>
      <c r="B19" s="5" t="n">
        <v>18855</v>
      </c>
      <c r="C19" s="5" t="n">
        <v>119061</v>
      </c>
    </row>
    <row r="20" spans="1:3">
      <c r="A20" s="4" t="s">
        <v>93</v>
      </c>
      <c r="B20" s="4" t="s">
        <v>38</v>
      </c>
      <c r="C20" s="5" t="n">
        <v>23826</v>
      </c>
    </row>
    <row r="21" spans="1:3">
      <c r="A21" s="4" t="s">
        <v>94</v>
      </c>
      <c r="B21" s="5" t="n">
        <v>1791642</v>
      </c>
      <c r="C21" s="5" t="n">
        <v>57433</v>
      </c>
    </row>
    <row r="22" spans="1:3">
      <c r="A22" s="4" t="s">
        <v>95</v>
      </c>
      <c r="B22" s="5" t="n">
        <v>-10557685</v>
      </c>
      <c r="C22" s="5" t="n">
        <v>-7389744</v>
      </c>
    </row>
    <row r="23" spans="1:3">
      <c r="A23" s="4" t="s">
        <v>96</v>
      </c>
      <c r="B23" s="4" t="s">
        <v>38</v>
      </c>
      <c r="C23" s="4" t="s">
        <v>38</v>
      </c>
    </row>
    <row r="24" spans="1:3">
      <c r="A24" s="4" t="s">
        <v>97</v>
      </c>
      <c r="B24" s="5" t="n">
        <v>-10557685</v>
      </c>
      <c r="C24" s="5" t="n">
        <v>-7389744</v>
      </c>
    </row>
    <row r="25" spans="1:3">
      <c r="A25" s="4" t="s">
        <v>98</v>
      </c>
      <c r="B25" s="6" t="n">
        <v>-10557685</v>
      </c>
      <c r="C25" s="6" t="n">
        <v>-7389744</v>
      </c>
    </row>
    <row r="26" spans="1:3">
      <c r="A26" s="4" t="s">
        <v>99</v>
      </c>
      <c r="B26" s="8" t="n">
        <v>-0.44</v>
      </c>
      <c r="C26" s="8" t="n">
        <v>-1158.94</v>
      </c>
    </row>
    <row r="27" spans="1:3">
      <c r="A27" s="4" t="s">
        <v>100</v>
      </c>
      <c r="B27" s="5" t="n">
        <v>23957757</v>
      </c>
      <c r="C27" s="5" t="n">
        <v>63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6"/>
    <col customWidth="1" max="7" min="7" width="80"/>
    <col customWidth="1" max="8" min="8" width="14"/>
    <col customWidth="1" max="9" min="9" width="14"/>
    <col customWidth="1" max="10" min="10" width="14"/>
  </cols>
  <sheetData>
    <row r="1" spans="1:10">
      <c r="A1" s="1" t="s">
        <v>450</v>
      </c>
      <c r="B1" s="2" t="s">
        <v>307</v>
      </c>
      <c r="C1" s="2" t="s">
        <v>351</v>
      </c>
      <c r="D1" s="2" t="s">
        <v>451</v>
      </c>
      <c r="E1" s="2" t="s">
        <v>352</v>
      </c>
      <c r="F1" s="2" t="s">
        <v>355</v>
      </c>
      <c r="G1" s="2" t="s">
        <v>2</v>
      </c>
      <c r="H1" s="2" t="s">
        <v>31</v>
      </c>
      <c r="I1" s="2" t="s">
        <v>452</v>
      </c>
      <c r="J1" s="2" t="s">
        <v>333</v>
      </c>
    </row>
    <row r="2" spans="1:10">
      <c r="A2" s="4" t="s">
        <v>453</v>
      </c>
      <c r="G2" s="5" t="n">
        <v>12547831</v>
      </c>
      <c r="H2" s="5" t="n">
        <v>12582352</v>
      </c>
      <c r="J2" s="5" t="n">
        <v>2223284</v>
      </c>
    </row>
    <row r="3" spans="1:10">
      <c r="A3" s="4" t="s">
        <v>358</v>
      </c>
      <c r="G3" s="9" t="n">
        <v>24.69</v>
      </c>
    </row>
    <row r="4" spans="1:10">
      <c r="A4" s="4" t="s">
        <v>454</v>
      </c>
      <c r="F4" s="5" t="n">
        <v>20</v>
      </c>
    </row>
    <row r="5" spans="1:10">
      <c r="A5" s="4" t="s">
        <v>455</v>
      </c>
      <c r="G5" s="10" t="n">
        <v>1.7</v>
      </c>
    </row>
    <row r="6" spans="1:10">
      <c r="A6" s="4" t="s">
        <v>456</v>
      </c>
      <c r="F6" s="6" t="n">
        <v>6100000</v>
      </c>
    </row>
    <row r="7" spans="1:10">
      <c r="A7" s="4" t="s">
        <v>457</v>
      </c>
      <c r="F7" s="6" t="n">
        <v>5500000</v>
      </c>
    </row>
    <row r="8" spans="1:10">
      <c r="A8" s="4" t="s">
        <v>458</v>
      </c>
      <c r="B8" s="4" t="s">
        <v>313</v>
      </c>
      <c r="G8" s="4" t="s">
        <v>314</v>
      </c>
    </row>
    <row r="9" spans="1:10">
      <c r="A9" s="4" t="s">
        <v>345</v>
      </c>
    </row>
    <row r="10" spans="1:10">
      <c r="A10" s="4" t="s">
        <v>453</v>
      </c>
      <c r="C10" s="5" t="n">
        <v>24521</v>
      </c>
    </row>
    <row r="11" spans="1:10">
      <c r="A11" s="4" t="s">
        <v>358</v>
      </c>
      <c r="C11" s="5" t="n">
        <v>10000</v>
      </c>
      <c r="F11" s="5" t="n">
        <v>281250</v>
      </c>
    </row>
    <row r="12" spans="1:10">
      <c r="A12" s="4" t="s">
        <v>454</v>
      </c>
      <c r="C12" s="5" t="n">
        <v>29</v>
      </c>
    </row>
    <row r="13" spans="1:10">
      <c r="A13" s="4" t="s">
        <v>455</v>
      </c>
      <c r="H13" s="11" t="n">
        <v>1.0463</v>
      </c>
    </row>
    <row r="14" spans="1:10">
      <c r="A14" s="4" t="s">
        <v>459</v>
      </c>
      <c r="G14" s="4" t="s">
        <v>38</v>
      </c>
      <c r="H14" s="6" t="n">
        <v>35764</v>
      </c>
      <c r="J14" s="6" t="n">
        <v>2930335</v>
      </c>
    </row>
    <row r="15" spans="1:10">
      <c r="A15" s="4" t="s">
        <v>460</v>
      </c>
      <c r="H15" s="8" t="n">
        <v>0.93</v>
      </c>
    </row>
    <row r="16" spans="1:10">
      <c r="A16" s="4" t="s">
        <v>400</v>
      </c>
      <c r="H16" s="4" t="s">
        <v>461</v>
      </c>
    </row>
    <row r="17" spans="1:10">
      <c r="A17" s="4" t="s">
        <v>462</v>
      </c>
      <c r="H17" s="4" t="s">
        <v>386</v>
      </c>
    </row>
    <row r="18" spans="1:10">
      <c r="A18" s="4" t="s">
        <v>387</v>
      </c>
      <c r="H18" s="4" t="s">
        <v>463</v>
      </c>
    </row>
    <row r="19" spans="1:10">
      <c r="A19" s="4" t="s">
        <v>464</v>
      </c>
      <c r="H19" s="4" t="s">
        <v>396</v>
      </c>
    </row>
    <row r="20" spans="1:10">
      <c r="A20" s="4" t="s">
        <v>465</v>
      </c>
    </row>
    <row r="21" spans="1:10">
      <c r="A21" s="4" t="s">
        <v>358</v>
      </c>
      <c r="F21" s="5" t="n">
        <v>45500</v>
      </c>
    </row>
    <row r="22" spans="1:10">
      <c r="A22" s="4" t="s">
        <v>455</v>
      </c>
      <c r="F22" s="10" t="n">
        <v>4687.5</v>
      </c>
    </row>
    <row r="23" spans="1:10">
      <c r="A23" s="4" t="s">
        <v>466</v>
      </c>
      <c r="F23" s="4" t="s">
        <v>467</v>
      </c>
    </row>
    <row r="24" spans="1:10">
      <c r="A24" s="4" t="s">
        <v>468</v>
      </c>
      <c r="F24" s="4" t="s">
        <v>469</v>
      </c>
    </row>
    <row r="25" spans="1:10">
      <c r="A25" s="4" t="s">
        <v>458</v>
      </c>
      <c r="D25" s="4" t="s">
        <v>470</v>
      </c>
    </row>
    <row r="26" spans="1:10">
      <c r="A26" s="4" t="s">
        <v>425</v>
      </c>
    </row>
    <row r="27" spans="1:10">
      <c r="A27" s="4" t="s">
        <v>358</v>
      </c>
      <c r="F27" s="5" t="n">
        <v>8036</v>
      </c>
    </row>
    <row r="28" spans="1:10">
      <c r="A28" s="4" t="s">
        <v>455</v>
      </c>
      <c r="E28" s="8" t="n">
        <v>17.5</v>
      </c>
    </row>
    <row r="29" spans="1:10">
      <c r="A29" s="4" t="s">
        <v>471</v>
      </c>
      <c r="I29" s="8" t="n">
        <v>0.5</v>
      </c>
    </row>
    <row r="30" spans="1:10">
      <c r="A30" s="4" t="s">
        <v>472</v>
      </c>
    </row>
    <row r="31" spans="1:10">
      <c r="A31" s="4" t="s">
        <v>358</v>
      </c>
      <c r="F31" s="5" t="n">
        <v>45500</v>
      </c>
    </row>
    <row r="32" spans="1:10">
      <c r="A32" s="4" t="s">
        <v>455</v>
      </c>
      <c r="E32" s="8" t="n">
        <v>113.75</v>
      </c>
      <c r="F32" s="8" t="n">
        <v>133.93</v>
      </c>
    </row>
    <row r="33" spans="1:10">
      <c r="A33" s="4" t="s">
        <v>466</v>
      </c>
      <c r="F33" s="4" t="s">
        <v>416</v>
      </c>
    </row>
    <row r="34" spans="1:10">
      <c r="A34" s="4" t="s">
        <v>458</v>
      </c>
      <c r="D34" s="4" t="s">
        <v>313</v>
      </c>
      <c r="E34" s="4" t="s">
        <v>4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474</v>
      </c>
      <c r="B1" s="2" t="s">
        <v>475</v>
      </c>
      <c r="C1" s="2" t="s">
        <v>476</v>
      </c>
      <c r="D1" s="2" t="s">
        <v>477</v>
      </c>
      <c r="E1" s="2" t="s">
        <v>478</v>
      </c>
      <c r="F1" s="2" t="s">
        <v>2</v>
      </c>
      <c r="G1" s="2" t="s">
        <v>31</v>
      </c>
      <c r="H1" s="2" t="s">
        <v>479</v>
      </c>
    </row>
    <row r="2" spans="1:8">
      <c r="A2" s="4" t="s">
        <v>356</v>
      </c>
      <c r="F2" s="4" t="s">
        <v>38</v>
      </c>
      <c r="G2" s="6" t="n">
        <v>510000</v>
      </c>
    </row>
    <row r="3" spans="1:8">
      <c r="A3" s="4" t="s">
        <v>480</v>
      </c>
      <c r="F3" s="6" t="n">
        <v>329316</v>
      </c>
    </row>
    <row r="4" spans="1:8">
      <c r="A4" s="4" t="s">
        <v>325</v>
      </c>
      <c r="F4" s="4" t="s">
        <v>326</v>
      </c>
    </row>
    <row r="5" spans="1:8">
      <c r="A5" s="4" t="s">
        <v>359</v>
      </c>
      <c r="F5" s="10" t="n">
        <v>1.7</v>
      </c>
    </row>
    <row r="6" spans="1:8">
      <c r="A6" s="4" t="s">
        <v>361</v>
      </c>
      <c r="F6" s="6" t="n">
        <v>-479920</v>
      </c>
    </row>
    <row r="7" spans="1:8">
      <c r="A7" s="4" t="s">
        <v>481</v>
      </c>
      <c r="F7" s="4" t="s">
        <v>38</v>
      </c>
      <c r="G7" s="5" t="n">
        <v>-235294</v>
      </c>
    </row>
    <row r="8" spans="1:8">
      <c r="A8" s="4" t="s">
        <v>482</v>
      </c>
    </row>
    <row r="9" spans="1:8">
      <c r="A9" s="4" t="s">
        <v>483</v>
      </c>
      <c r="G9" s="5" t="n">
        <v>291975</v>
      </c>
    </row>
    <row r="10" spans="1:8">
      <c r="A10" s="4" t="s">
        <v>420</v>
      </c>
    </row>
    <row r="11" spans="1:8">
      <c r="A11" s="4" t="s">
        <v>365</v>
      </c>
      <c r="F11" s="5" t="n">
        <v>10975608</v>
      </c>
    </row>
    <row r="12" spans="1:8">
      <c r="A12" s="4" t="s">
        <v>359</v>
      </c>
      <c r="F12" s="8" t="n">
        <v>1.29</v>
      </c>
    </row>
    <row r="13" spans="1:8">
      <c r="A13" s="4" t="s">
        <v>484</v>
      </c>
    </row>
    <row r="14" spans="1:8">
      <c r="A14" s="4" t="s">
        <v>365</v>
      </c>
      <c r="D14" s="5" t="n">
        <v>443328</v>
      </c>
    </row>
    <row r="15" spans="1:8">
      <c r="A15" s="4" t="s">
        <v>485</v>
      </c>
    </row>
    <row r="16" spans="1:8">
      <c r="A16" s="4" t="s">
        <v>365</v>
      </c>
      <c r="E16" s="5" t="n">
        <v>510000</v>
      </c>
    </row>
    <row r="17" spans="1:8">
      <c r="A17" s="4" t="s">
        <v>486</v>
      </c>
      <c r="E17" s="4" t="s">
        <v>416</v>
      </c>
    </row>
    <row r="18" spans="1:8">
      <c r="A18" s="4" t="s">
        <v>359</v>
      </c>
      <c r="E18" s="8" t="n">
        <v>1.75</v>
      </c>
    </row>
    <row r="19" spans="1:8">
      <c r="A19" s="4" t="s">
        <v>424</v>
      </c>
      <c r="E19" s="6" t="n">
        <v>257550</v>
      </c>
    </row>
    <row r="20" spans="1:8">
      <c r="A20" s="4" t="s">
        <v>400</v>
      </c>
      <c r="E20" s="4" t="s">
        <v>416</v>
      </c>
    </row>
    <row r="21" spans="1:8">
      <c r="A21" s="4" t="s">
        <v>385</v>
      </c>
      <c r="E21" s="4" t="s">
        <v>487</v>
      </c>
    </row>
    <row r="22" spans="1:8">
      <c r="A22" s="4" t="s">
        <v>387</v>
      </c>
      <c r="E22" s="4" t="s">
        <v>488</v>
      </c>
    </row>
    <row r="23" spans="1:8">
      <c r="A23" s="4" t="s">
        <v>395</v>
      </c>
      <c r="E23" s="4" t="s">
        <v>396</v>
      </c>
    </row>
    <row r="24" spans="1:8">
      <c r="A24" s="4" t="s">
        <v>489</v>
      </c>
    </row>
    <row r="25" spans="1:8">
      <c r="A25" s="4" t="s">
        <v>480</v>
      </c>
      <c r="B25" s="6" t="n">
        <v>588</v>
      </c>
      <c r="D25" s="6" t="n">
        <v>363530</v>
      </c>
    </row>
    <row r="26" spans="1:8">
      <c r="A26" s="4" t="s">
        <v>490</v>
      </c>
      <c r="B26" s="6" t="n">
        <v>11765</v>
      </c>
      <c r="D26" s="6" t="n">
        <v>363530</v>
      </c>
    </row>
    <row r="27" spans="1:8">
      <c r="A27" s="4" t="s">
        <v>491</v>
      </c>
    </row>
    <row r="28" spans="1:8">
      <c r="A28" s="4" t="s">
        <v>480</v>
      </c>
      <c r="C28" s="6" t="n">
        <v>7074</v>
      </c>
    </row>
    <row r="29" spans="1:8">
      <c r="A29" s="4" t="s">
        <v>490</v>
      </c>
      <c r="C29" s="6" t="n">
        <v>235294</v>
      </c>
      <c r="F29" s="6" t="n">
        <v>0</v>
      </c>
      <c r="G29" s="5" t="n">
        <v>11765</v>
      </c>
    </row>
    <row r="30" spans="1:8">
      <c r="A30" s="4" t="s">
        <v>492</v>
      </c>
    </row>
    <row r="31" spans="1:8">
      <c r="A31" s="4" t="s">
        <v>369</v>
      </c>
      <c r="E31" s="6" t="n">
        <v>600000</v>
      </c>
    </row>
    <row r="32" spans="1:8">
      <c r="A32" s="4" t="s">
        <v>356</v>
      </c>
      <c r="E32" s="6" t="n">
        <v>510000</v>
      </c>
    </row>
    <row r="33" spans="1:8">
      <c r="A33" s="4" t="s">
        <v>379</v>
      </c>
      <c r="E33" s="4" t="s">
        <v>415</v>
      </c>
    </row>
    <row r="34" spans="1:8">
      <c r="A34" s="4" t="s">
        <v>381</v>
      </c>
      <c r="E34" s="4" t="s">
        <v>493</v>
      </c>
    </row>
    <row r="35" spans="1:8">
      <c r="A35" s="4" t="s">
        <v>494</v>
      </c>
      <c r="E35" s="4" t="s">
        <v>495</v>
      </c>
    </row>
    <row r="36" spans="1:8">
      <c r="A36" s="4" t="s">
        <v>361</v>
      </c>
      <c r="E36" s="6" t="n">
        <v>179947</v>
      </c>
    </row>
    <row r="37" spans="1:8">
      <c r="A37" s="4" t="s">
        <v>496</v>
      </c>
    </row>
    <row r="38" spans="1:8">
      <c r="A38" s="4" t="s">
        <v>369</v>
      </c>
      <c r="F38" s="5" t="n">
        <v>31526</v>
      </c>
      <c r="G38" s="5" t="n">
        <v>123663</v>
      </c>
      <c r="H38" s="6" t="n">
        <v>776244</v>
      </c>
    </row>
    <row r="39" spans="1:8">
      <c r="A39" s="4" t="s">
        <v>490</v>
      </c>
      <c r="F39" s="6" t="n">
        <v>0</v>
      </c>
      <c r="G39" s="5" t="n">
        <v>237600</v>
      </c>
    </row>
    <row r="40" spans="1:8">
      <c r="A40" s="4" t="s">
        <v>381</v>
      </c>
      <c r="F40" s="4" t="s">
        <v>497</v>
      </c>
    </row>
    <row r="41" spans="1:8">
      <c r="A41" s="4" t="s">
        <v>325</v>
      </c>
      <c r="F41" s="4" t="s">
        <v>326</v>
      </c>
    </row>
    <row r="42" spans="1:8">
      <c r="A42" s="4" t="s">
        <v>481</v>
      </c>
      <c r="F42" s="6" t="n">
        <v>-29574</v>
      </c>
    </row>
    <row r="43" spans="1:8">
      <c r="A43" s="4" t="s">
        <v>498</v>
      </c>
    </row>
    <row r="44" spans="1:8">
      <c r="A44" s="4" t="s">
        <v>480</v>
      </c>
      <c r="G44" s="5" t="n">
        <v>925</v>
      </c>
    </row>
    <row r="45" spans="1:8">
      <c r="A45" s="4" t="s">
        <v>490</v>
      </c>
      <c r="G45" s="5" t="n">
        <v>17200</v>
      </c>
    </row>
    <row r="46" spans="1:8">
      <c r="A46" s="4" t="s">
        <v>499</v>
      </c>
      <c r="G46" s="5" t="n">
        <v>18125</v>
      </c>
    </row>
    <row r="47" spans="1:8">
      <c r="A47" s="4" t="s">
        <v>500</v>
      </c>
    </row>
    <row r="48" spans="1:8">
      <c r="A48" s="4" t="s">
        <v>480</v>
      </c>
      <c r="G48" s="5" t="n">
        <v>12625</v>
      </c>
    </row>
    <row r="49" spans="1:8">
      <c r="A49" s="4" t="s">
        <v>490</v>
      </c>
      <c r="G49" s="5" t="n">
        <v>54375</v>
      </c>
    </row>
    <row r="50" spans="1:8">
      <c r="A50" s="4" t="s">
        <v>499</v>
      </c>
      <c r="G50" s="6" t="n">
        <v>6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7"/>
    <col customWidth="1" max="7" min="7" width="80"/>
    <col customWidth="1" max="8" min="8" width="27"/>
    <col customWidth="1" max="9" min="9" width="80"/>
    <col customWidth="1" max="10" min="10" width="80"/>
    <col customWidth="1" max="11" min="11" width="21"/>
    <col customWidth="1" max="12" min="12" width="21"/>
    <col customWidth="1" max="13" min="13" width="21"/>
    <col customWidth="1" max="14" min="14" width="21"/>
    <col customWidth="1" max="15" min="15" width="23"/>
  </cols>
  <sheetData>
    <row r="1" spans="1:15">
      <c r="A1" s="1" t="s">
        <v>501</v>
      </c>
      <c r="B1" s="2" t="s">
        <v>502</v>
      </c>
      <c r="C1" s="2" t="s">
        <v>503</v>
      </c>
      <c r="D1" s="2" t="s">
        <v>504</v>
      </c>
      <c r="E1" s="2" t="s">
        <v>505</v>
      </c>
      <c r="F1" s="2" t="s">
        <v>506</v>
      </c>
      <c r="G1" s="2" t="s">
        <v>507</v>
      </c>
      <c r="H1" s="2" t="s">
        <v>508</v>
      </c>
      <c r="I1" s="2" t="s">
        <v>509</v>
      </c>
      <c r="J1" s="2" t="s">
        <v>510</v>
      </c>
      <c r="K1" s="2" t="s">
        <v>511</v>
      </c>
      <c r="L1" s="2" t="s">
        <v>512</v>
      </c>
      <c r="M1" s="2" t="s">
        <v>513</v>
      </c>
      <c r="N1" s="2" t="s">
        <v>514</v>
      </c>
      <c r="O1" s="2" t="s">
        <v>515</v>
      </c>
    </row>
    <row r="2" spans="1:15">
      <c r="A2" s="4" t="s">
        <v>480</v>
      </c>
      <c r="I2" s="6" t="n">
        <v>329316</v>
      </c>
    </row>
    <row r="3" spans="1:15">
      <c r="A3" s="4" t="s">
        <v>516</v>
      </c>
      <c r="I3" s="10" t="n">
        <v>1.7</v>
      </c>
    </row>
    <row r="4" spans="1:15">
      <c r="A4" s="4" t="s">
        <v>517</v>
      </c>
      <c r="I4" s="6" t="n">
        <v>2277712</v>
      </c>
      <c r="J4" s="6" t="n">
        <v>982258</v>
      </c>
    </row>
    <row r="5" spans="1:15">
      <c r="A5" s="4" t="s">
        <v>518</v>
      </c>
      <c r="I5" s="5" t="n">
        <v>84301569</v>
      </c>
    </row>
    <row r="6" spans="1:15">
      <c r="A6" s="4" t="s">
        <v>368</v>
      </c>
    </row>
    <row r="7" spans="1:15">
      <c r="A7" s="4" t="s">
        <v>369</v>
      </c>
      <c r="I7" s="6" t="n">
        <v>9000000</v>
      </c>
    </row>
    <row r="8" spans="1:15">
      <c r="A8" s="4" t="s">
        <v>519</v>
      </c>
    </row>
    <row r="9" spans="1:15">
      <c r="A9" s="4" t="s">
        <v>369</v>
      </c>
      <c r="C9" s="6" t="n">
        <v>668750</v>
      </c>
      <c r="H9" s="6" t="n">
        <v>668750</v>
      </c>
    </row>
    <row r="10" spans="1:15">
      <c r="A10" s="4" t="s">
        <v>520</v>
      </c>
      <c r="C10" s="5" t="n">
        <v>1800000</v>
      </c>
      <c r="F10" s="6" t="n">
        <v>1850000</v>
      </c>
      <c r="H10" s="5" t="n">
        <v>1800000</v>
      </c>
    </row>
    <row r="11" spans="1:15">
      <c r="A11" s="4" t="s">
        <v>521</v>
      </c>
      <c r="F11" s="5" t="n">
        <v>7150000</v>
      </c>
    </row>
    <row r="12" spans="1:15">
      <c r="A12" s="4" t="s">
        <v>522</v>
      </c>
      <c r="B12" s="6" t="n">
        <v>925000</v>
      </c>
      <c r="F12" s="5" t="n">
        <v>1700000</v>
      </c>
      <c r="G12" s="6" t="n">
        <v>9000000</v>
      </c>
    </row>
    <row r="13" spans="1:15">
      <c r="A13" s="4" t="s">
        <v>523</v>
      </c>
      <c r="G13" s="4" t="s">
        <v>524</v>
      </c>
    </row>
    <row r="14" spans="1:15">
      <c r="A14" s="4" t="s">
        <v>525</v>
      </c>
      <c r="C14" s="6" t="n">
        <v>5350000</v>
      </c>
      <c r="H14" s="5" t="n">
        <v>5350000</v>
      </c>
    </row>
    <row r="15" spans="1:15">
      <c r="A15" s="4" t="s">
        <v>526</v>
      </c>
      <c r="C15" s="5" t="n">
        <v>8</v>
      </c>
    </row>
    <row r="16" spans="1:15">
      <c r="A16" s="4" t="s">
        <v>527</v>
      </c>
      <c r="B16" s="5" t="n">
        <v>75000</v>
      </c>
      <c r="F16" s="5" t="n">
        <v>138750</v>
      </c>
    </row>
    <row r="17" spans="1:15">
      <c r="A17" s="4" t="s">
        <v>528</v>
      </c>
      <c r="F17" s="5" t="n">
        <v>100000</v>
      </c>
    </row>
    <row r="18" spans="1:15">
      <c r="A18" s="4" t="s">
        <v>529</v>
      </c>
      <c r="C18" s="6" t="n">
        <v>11800</v>
      </c>
      <c r="H18" s="5" t="n">
        <v>11800</v>
      </c>
    </row>
    <row r="19" spans="1:15">
      <c r="A19" s="4" t="s">
        <v>530</v>
      </c>
    </row>
    <row r="20" spans="1:15">
      <c r="A20" s="4" t="s">
        <v>522</v>
      </c>
      <c r="B20" s="6" t="n">
        <v>310000</v>
      </c>
    </row>
    <row r="21" spans="1:15">
      <c r="A21" s="4" t="s">
        <v>525</v>
      </c>
      <c r="L21" s="6" t="n">
        <v>288889</v>
      </c>
      <c r="M21" s="6" t="n">
        <v>305389</v>
      </c>
      <c r="N21" s="6" t="n">
        <v>355000</v>
      </c>
    </row>
    <row r="22" spans="1:15">
      <c r="A22" s="4" t="s">
        <v>531</v>
      </c>
    </row>
    <row r="23" spans="1:15">
      <c r="A23" s="4" t="s">
        <v>480</v>
      </c>
      <c r="E23" s="6" t="n">
        <v>363530</v>
      </c>
    </row>
    <row r="24" spans="1:15">
      <c r="A24" s="4" t="s">
        <v>490</v>
      </c>
      <c r="E24" s="6" t="n">
        <v>363530</v>
      </c>
    </row>
    <row r="25" spans="1:15">
      <c r="A25" s="4" t="s">
        <v>489</v>
      </c>
    </row>
    <row r="26" spans="1:15">
      <c r="A26" s="4" t="s">
        <v>480</v>
      </c>
      <c r="D26" s="6" t="n">
        <v>588</v>
      </c>
      <c r="F26" s="5" t="n">
        <v>363530</v>
      </c>
    </row>
    <row r="27" spans="1:15">
      <c r="A27" s="4" t="s">
        <v>490</v>
      </c>
      <c r="D27" s="6" t="n">
        <v>11765</v>
      </c>
      <c r="F27" s="6" t="n">
        <v>363530</v>
      </c>
    </row>
    <row r="28" spans="1:15">
      <c r="A28" s="4" t="s">
        <v>532</v>
      </c>
    </row>
    <row r="29" spans="1:15">
      <c r="A29" s="4" t="s">
        <v>369</v>
      </c>
      <c r="C29" s="6" t="n">
        <v>3650000</v>
      </c>
      <c r="H29" s="5" t="n">
        <v>3650000</v>
      </c>
    </row>
    <row r="30" spans="1:15">
      <c r="A30" s="4" t="s">
        <v>490</v>
      </c>
      <c r="H30" s="6" t="n">
        <v>1800000</v>
      </c>
    </row>
    <row r="31" spans="1:15">
      <c r="A31" s="4" t="s">
        <v>533</v>
      </c>
      <c r="H31" s="5" t="n">
        <v>966178</v>
      </c>
    </row>
    <row r="32" spans="1:15">
      <c r="A32" s="4" t="s">
        <v>534</v>
      </c>
      <c r="H32" s="5" t="n">
        <v>10735296</v>
      </c>
    </row>
    <row r="33" spans="1:15">
      <c r="A33" s="4" t="s">
        <v>535</v>
      </c>
      <c r="H33" s="6" t="n">
        <v>25000</v>
      </c>
    </row>
    <row r="34" spans="1:15">
      <c r="A34" s="4" t="s">
        <v>404</v>
      </c>
    </row>
    <row r="35" spans="1:15">
      <c r="A35" s="4" t="s">
        <v>369</v>
      </c>
      <c r="I35" s="6" t="n">
        <v>9363530</v>
      </c>
    </row>
    <row r="36" spans="1:15">
      <c r="A36" s="4" t="s">
        <v>385</v>
      </c>
      <c r="J36" s="4" t="s">
        <v>405</v>
      </c>
    </row>
    <row r="37" spans="1:15">
      <c r="A37" s="4" t="s">
        <v>387</v>
      </c>
      <c r="J37" s="4" t="s">
        <v>406</v>
      </c>
    </row>
    <row r="38" spans="1:15">
      <c r="A38" s="4" t="s">
        <v>536</v>
      </c>
      <c r="I38" s="6" t="n">
        <v>492</v>
      </c>
    </row>
    <row r="39" spans="1:15">
      <c r="A39" s="4" t="s">
        <v>537</v>
      </c>
      <c r="J39" s="6" t="n">
        <v>33250</v>
      </c>
    </row>
    <row r="40" spans="1:15">
      <c r="A40" s="4" t="s">
        <v>517</v>
      </c>
      <c r="J40" s="5" t="n">
        <v>691861</v>
      </c>
    </row>
    <row r="41" spans="1:15">
      <c r="A41" s="4" t="s">
        <v>538</v>
      </c>
      <c r="J41" s="6" t="n">
        <v>725111</v>
      </c>
    </row>
    <row r="42" spans="1:15">
      <c r="A42" s="4" t="s">
        <v>539</v>
      </c>
      <c r="I42" s="8" t="n">
        <v>0.01</v>
      </c>
      <c r="J42" s="6" t="n">
        <v>168</v>
      </c>
    </row>
    <row r="43" spans="1:15">
      <c r="A43" s="4" t="s">
        <v>540</v>
      </c>
      <c r="J43" s="4" t="s">
        <v>541</v>
      </c>
    </row>
    <row r="44" spans="1:15">
      <c r="A44" s="4" t="s">
        <v>389</v>
      </c>
      <c r="I44" s="4" t="s">
        <v>394</v>
      </c>
      <c r="J44" s="4" t="s">
        <v>542</v>
      </c>
    </row>
    <row r="45" spans="1:15">
      <c r="A45" s="4" t="s">
        <v>543</v>
      </c>
      <c r="J45" s="11" t="n">
        <v>0.0072</v>
      </c>
    </row>
    <row r="46" spans="1:15">
      <c r="A46" s="4" t="s">
        <v>390</v>
      </c>
      <c r="J46" s="4" t="s">
        <v>544</v>
      </c>
    </row>
    <row r="47" spans="1:15">
      <c r="A47" s="4" t="s">
        <v>545</v>
      </c>
      <c r="J47" s="12" t="n">
        <v>0.000139</v>
      </c>
    </row>
    <row r="48" spans="1:15">
      <c r="A48" s="4" t="s">
        <v>546</v>
      </c>
      <c r="J48" s="4" t="s">
        <v>380</v>
      </c>
    </row>
    <row r="49" spans="1:15">
      <c r="A49" s="4" t="s">
        <v>395</v>
      </c>
      <c r="J49" s="4" t="s">
        <v>396</v>
      </c>
    </row>
    <row r="50" spans="1:15">
      <c r="A50" s="4" t="s">
        <v>547</v>
      </c>
      <c r="J50" s="4" t="s">
        <v>548</v>
      </c>
    </row>
    <row r="51" spans="1:15">
      <c r="A51" s="4" t="s">
        <v>549</v>
      </c>
      <c r="I51" s="4" t="s">
        <v>550</v>
      </c>
    </row>
    <row r="52" spans="1:15">
      <c r="A52" s="4" t="s">
        <v>551</v>
      </c>
      <c r="I52" s="6" t="n">
        <v>1330000</v>
      </c>
    </row>
    <row r="53" spans="1:15">
      <c r="A53" s="4" t="s">
        <v>397</v>
      </c>
    </row>
    <row r="54" spans="1:15">
      <c r="A54" s="4" t="s">
        <v>369</v>
      </c>
      <c r="K54" s="6" t="n">
        <v>1000000</v>
      </c>
    </row>
    <row r="55" spans="1:15">
      <c r="A55" s="4" t="s">
        <v>536</v>
      </c>
      <c r="O55" s="6" t="n">
        <v>184800</v>
      </c>
    </row>
    <row r="56" spans="1:15">
      <c r="A56" s="4" t="s">
        <v>407</v>
      </c>
    </row>
    <row r="57" spans="1:15">
      <c r="A57" s="4" t="s">
        <v>387</v>
      </c>
      <c r="K57" s="4" t="s">
        <v>408</v>
      </c>
    </row>
    <row r="58" spans="1:15">
      <c r="A58" s="4" t="s">
        <v>395</v>
      </c>
      <c r="K58" s="4" t="s">
        <v>396</v>
      </c>
    </row>
    <row r="59" spans="1:15">
      <c r="A59" s="4" t="s">
        <v>420</v>
      </c>
    </row>
    <row r="60" spans="1:15">
      <c r="A60" s="4" t="s">
        <v>552</v>
      </c>
      <c r="I60" s="5" t="n">
        <v>10975608</v>
      </c>
    </row>
    <row r="61" spans="1:15">
      <c r="A61" s="4" t="s">
        <v>516</v>
      </c>
      <c r="I61" s="8" t="n">
        <v>1.29</v>
      </c>
    </row>
    <row r="62" spans="1:15">
      <c r="A62" s="4" t="s">
        <v>484</v>
      </c>
    </row>
    <row r="63" spans="1:15">
      <c r="A63" s="4" t="s">
        <v>552</v>
      </c>
      <c r="F63" s="5" t="n">
        <v>443328</v>
      </c>
    </row>
    <row r="64" spans="1:15">
      <c r="A64" s="4" t="s">
        <v>423</v>
      </c>
    </row>
    <row r="65" spans="1:15">
      <c r="A65" s="4" t="s">
        <v>552</v>
      </c>
      <c r="I65" s="5" t="n">
        <v>4433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553</v>
      </c>
      <c r="B1" s="2" t="s">
        <v>1</v>
      </c>
    </row>
    <row r="2" spans="1:3">
      <c r="B2" s="2" t="s">
        <v>509</v>
      </c>
      <c r="C2" s="2" t="s">
        <v>554</v>
      </c>
    </row>
    <row r="3" spans="1:3">
      <c r="A3" s="4" t="s">
        <v>516</v>
      </c>
      <c r="B3" s="10" t="n">
        <v>1.7</v>
      </c>
    </row>
    <row r="4" spans="1:3">
      <c r="A4" s="4" t="s">
        <v>518</v>
      </c>
      <c r="B4" s="5" t="n">
        <v>84301569</v>
      </c>
    </row>
    <row r="5" spans="1:3">
      <c r="A5" s="4" t="s">
        <v>555</v>
      </c>
      <c r="B5" s="6" t="n">
        <v>2804557</v>
      </c>
    </row>
    <row r="6" spans="1:3">
      <c r="A6" s="4" t="s">
        <v>556</v>
      </c>
      <c r="B6" s="5" t="n">
        <v>9808381</v>
      </c>
    </row>
    <row r="7" spans="1:3">
      <c r="A7" s="4" t="s">
        <v>557</v>
      </c>
      <c r="B7" s="6" t="n">
        <v>329316</v>
      </c>
    </row>
    <row r="8" spans="1:3">
      <c r="A8" s="4" t="s">
        <v>558</v>
      </c>
      <c r="B8" s="5" t="n">
        <v>1834649</v>
      </c>
    </row>
    <row r="9" spans="1:3">
      <c r="A9" s="4" t="s">
        <v>559</v>
      </c>
      <c r="B9" s="6" t="n">
        <v>134555</v>
      </c>
    </row>
    <row r="10" spans="1:3">
      <c r="A10" s="4" t="s">
        <v>370</v>
      </c>
    </row>
    <row r="11" spans="1:3">
      <c r="A11" s="4" t="s">
        <v>560</v>
      </c>
      <c r="B11" s="4" t="s">
        <v>372</v>
      </c>
    </row>
    <row r="12" spans="1:3">
      <c r="A12" s="4" t="s">
        <v>373</v>
      </c>
      <c r="B12" s="4" t="s">
        <v>374</v>
      </c>
    </row>
    <row r="13" spans="1:3">
      <c r="A13" s="4" t="s">
        <v>561</v>
      </c>
    </row>
    <row r="14" spans="1:3">
      <c r="A14" s="4" t="s">
        <v>562</v>
      </c>
      <c r="B14" s="4" t="s">
        <v>563</v>
      </c>
    </row>
    <row r="15" spans="1:3">
      <c r="A15" s="4" t="s">
        <v>564</v>
      </c>
    </row>
    <row r="16" spans="1:3">
      <c r="A16" s="4" t="s">
        <v>560</v>
      </c>
      <c r="B16" s="4" t="s">
        <v>565</v>
      </c>
    </row>
    <row r="17" spans="1:3">
      <c r="A17" s="4" t="s">
        <v>566</v>
      </c>
      <c r="B17" s="5" t="n">
        <v>28547</v>
      </c>
      <c r="C17" s="5" t="n">
        <v>27439</v>
      </c>
    </row>
    <row r="18" spans="1:3">
      <c r="A18" s="4" t="s">
        <v>516</v>
      </c>
      <c r="B18" s="6" t="n">
        <v>516</v>
      </c>
    </row>
    <row r="19" spans="1:3">
      <c r="A19" s="4" t="s">
        <v>567</v>
      </c>
      <c r="B19" s="4" t="s">
        <v>568</v>
      </c>
    </row>
    <row r="20" spans="1:3">
      <c r="A20" s="4" t="s">
        <v>365</v>
      </c>
      <c r="B20" s="5" t="n">
        <v>1108</v>
      </c>
    </row>
    <row r="21" spans="1:3">
      <c r="A21" s="4" t="s">
        <v>569</v>
      </c>
    </row>
    <row r="22" spans="1:3">
      <c r="A22" s="4" t="s">
        <v>570</v>
      </c>
      <c r="B22"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71</v>
      </c>
      <c r="B1" s="2" t="s">
        <v>1</v>
      </c>
    </row>
    <row r="2" spans="1:3">
      <c r="B2" s="2" t="s">
        <v>2</v>
      </c>
      <c r="C2" s="2" t="s">
        <v>31</v>
      </c>
    </row>
    <row r="3" spans="1:3">
      <c r="A3" s="4" t="s">
        <v>85</v>
      </c>
      <c r="B3" s="6" t="n">
        <v>29651</v>
      </c>
      <c r="C3" s="6" t="n">
        <v>401737</v>
      </c>
    </row>
    <row r="4" spans="1:3">
      <c r="A4" s="4" t="s">
        <v>572</v>
      </c>
      <c r="C4" s="5" t="n">
        <v>420000</v>
      </c>
    </row>
    <row r="5" spans="1:3">
      <c r="A5" s="4" t="s">
        <v>573</v>
      </c>
      <c r="C5" s="5" t="n">
        <v>255000</v>
      </c>
    </row>
    <row r="6" spans="1:3">
      <c r="A6" s="4" t="s">
        <v>574</v>
      </c>
      <c r="C6" s="5" t="n">
        <v>32000</v>
      </c>
    </row>
    <row r="7" spans="1:3">
      <c r="A7" s="4" t="s">
        <v>575</v>
      </c>
      <c r="C7" s="5" t="n">
        <v>367687</v>
      </c>
    </row>
    <row r="8" spans="1:3">
      <c r="A8" s="4" t="s">
        <v>576</v>
      </c>
      <c r="C8" s="5" t="n">
        <v>34050</v>
      </c>
    </row>
    <row r="9" spans="1:3">
      <c r="A9" s="4" t="s">
        <v>577</v>
      </c>
      <c r="C9" s="5" t="n">
        <v>250000</v>
      </c>
    </row>
    <row r="10" spans="1:3">
      <c r="A10" s="4" t="s">
        <v>578</v>
      </c>
      <c r="B10" s="6" t="n">
        <v>29651</v>
      </c>
    </row>
    <row r="11" spans="1:3">
      <c r="A11" s="4" t="s">
        <v>579</v>
      </c>
    </row>
    <row r="12" spans="1:3">
      <c r="A12" s="4" t="s">
        <v>573</v>
      </c>
      <c r="C12" s="6" t="n">
        <v>16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580</v>
      </c>
      <c r="B1" s="2" t="s">
        <v>1</v>
      </c>
    </row>
    <row r="2" spans="1:2">
      <c r="B2" s="2" t="s">
        <v>581</v>
      </c>
    </row>
    <row r="3" spans="1:2">
      <c r="A3" s="3" t="s">
        <v>582</v>
      </c>
    </row>
    <row r="4" spans="1:2">
      <c r="A4" s="4" t="s">
        <v>583</v>
      </c>
      <c r="B4" s="6" t="n">
        <v>-79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4</v>
      </c>
      <c r="B1" s="2" t="s">
        <v>1</v>
      </c>
    </row>
    <row r="2" spans="1:3">
      <c r="B2" s="2" t="s">
        <v>2</v>
      </c>
      <c r="C2" s="2" t="s">
        <v>31</v>
      </c>
    </row>
    <row r="3" spans="1:3">
      <c r="A3" s="3" t="s">
        <v>585</v>
      </c>
    </row>
    <row r="4" spans="1:3">
      <c r="A4" s="4" t="s">
        <v>586</v>
      </c>
      <c r="B4" s="5" t="n">
        <v>12582352</v>
      </c>
      <c r="C4" s="5" t="n">
        <v>2223284</v>
      </c>
    </row>
    <row r="5" spans="1:3">
      <c r="A5" s="4" t="s">
        <v>587</v>
      </c>
      <c r="B5" s="4" t="s">
        <v>38</v>
      </c>
      <c r="C5" s="5" t="n">
        <v>12480797</v>
      </c>
    </row>
    <row r="6" spans="1:3">
      <c r="A6" s="4" t="s">
        <v>588</v>
      </c>
      <c r="B6" s="5" t="n">
        <v>-10000</v>
      </c>
      <c r="C6" s="5" t="n">
        <v>-2121729</v>
      </c>
    </row>
    <row r="7" spans="1:3">
      <c r="A7" s="4" t="s">
        <v>589</v>
      </c>
      <c r="B7" s="5" t="n">
        <v>-24521</v>
      </c>
      <c r="C7" s="4" t="s">
        <v>38</v>
      </c>
    </row>
    <row r="8" spans="1:3">
      <c r="A8" s="4" t="s">
        <v>590</v>
      </c>
      <c r="B8" s="5" t="n">
        <v>12547831</v>
      </c>
      <c r="C8" s="5" t="n">
        <v>12582352</v>
      </c>
    </row>
    <row r="9" spans="1:3">
      <c r="A9" s="4" t="s">
        <v>591</v>
      </c>
      <c r="B9" s="4" t="s">
        <v>592</v>
      </c>
      <c r="C9" s="4" t="s">
        <v>593</v>
      </c>
    </row>
    <row r="10" spans="1:3">
      <c r="A10" s="3" t="s">
        <v>594</v>
      </c>
    </row>
    <row r="11" spans="1:3">
      <c r="A11" s="4" t="s">
        <v>586</v>
      </c>
      <c r="B11" s="8" t="n">
        <v>1.85</v>
      </c>
      <c r="C11" s="8" t="n">
        <v>114.15</v>
      </c>
    </row>
    <row r="12" spans="1:3">
      <c r="A12" s="4" t="s">
        <v>587</v>
      </c>
      <c r="B12" s="4" t="s">
        <v>38</v>
      </c>
      <c r="C12" s="9" t="n">
        <v>1.35</v>
      </c>
    </row>
    <row r="13" spans="1:3">
      <c r="A13" s="4" t="s">
        <v>588</v>
      </c>
      <c r="B13" s="5" t="n">
        <v>45500</v>
      </c>
    </row>
    <row r="14" spans="1:3">
      <c r="A14" s="4" t="s">
        <v>589</v>
      </c>
      <c r="B14" s="5" t="n">
        <v>45500</v>
      </c>
    </row>
    <row r="15" spans="1:3">
      <c r="A15" s="4" t="s">
        <v>590</v>
      </c>
      <c r="B15" s="8" t="n">
        <v>617.52</v>
      </c>
      <c r="C15" s="8" t="n">
        <v>1.85</v>
      </c>
    </row>
    <row r="16" spans="1:3">
      <c r="A16" s="3" t="s">
        <v>595</v>
      </c>
    </row>
    <row r="17" spans="1:3">
      <c r="A17" s="4" t="s">
        <v>586</v>
      </c>
      <c r="B17" s="4" t="s">
        <v>593</v>
      </c>
      <c r="C17" s="4" t="s">
        <v>416</v>
      </c>
    </row>
    <row r="18" spans="1:3">
      <c r="A18" s="4" t="s">
        <v>587</v>
      </c>
      <c r="C18" s="4" t="s">
        <v>416</v>
      </c>
    </row>
    <row r="19" spans="1:3">
      <c r="A19" s="4" t="s">
        <v>590</v>
      </c>
      <c r="B19" s="4" t="s">
        <v>5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30"/>
    <col customWidth="1" max="5" min="5" width="14"/>
    <col customWidth="1" max="6" min="6" width="14"/>
  </cols>
  <sheetData>
    <row r="1" spans="1:6">
      <c r="A1" s="1" t="s">
        <v>596</v>
      </c>
      <c r="B1" s="2" t="s">
        <v>351</v>
      </c>
      <c r="C1" s="2" t="s">
        <v>355</v>
      </c>
      <c r="D1" s="2" t="s">
        <v>2</v>
      </c>
      <c r="E1" s="2" t="s">
        <v>31</v>
      </c>
      <c r="F1" s="2" t="s">
        <v>333</v>
      </c>
    </row>
    <row r="2" spans="1:6">
      <c r="A2" s="4" t="s">
        <v>597</v>
      </c>
      <c r="D2" s="5" t="n">
        <v>100000000</v>
      </c>
      <c r="E2" s="5" t="n">
        <v>100000000</v>
      </c>
    </row>
    <row r="3" spans="1:6">
      <c r="A3" s="4" t="s">
        <v>598</v>
      </c>
      <c r="D3" s="5" t="n">
        <v>12500000</v>
      </c>
      <c r="E3" s="5" t="n">
        <v>12500000</v>
      </c>
    </row>
    <row r="4" spans="1:6">
      <c r="A4" s="4" t="s">
        <v>599</v>
      </c>
      <c r="D4" s="5" t="n">
        <v>95954549</v>
      </c>
      <c r="E4" s="5" t="n">
        <v>9920</v>
      </c>
    </row>
    <row r="5" spans="1:6">
      <c r="A5" s="4" t="s">
        <v>600</v>
      </c>
      <c r="D5" s="5" t="n">
        <v>95954549</v>
      </c>
      <c r="E5" s="5" t="n">
        <v>9920</v>
      </c>
    </row>
    <row r="6" spans="1:6">
      <c r="A6" s="4" t="s">
        <v>601</v>
      </c>
      <c r="D6" s="4" t="s">
        <v>602</v>
      </c>
    </row>
    <row r="7" spans="1:6">
      <c r="A7" s="4" t="s">
        <v>48</v>
      </c>
      <c r="D7" s="4" t="s">
        <v>38</v>
      </c>
      <c r="E7" s="6" t="n">
        <v>2153920</v>
      </c>
    </row>
    <row r="8" spans="1:6">
      <c r="A8" s="4" t="s">
        <v>603</v>
      </c>
      <c r="C8" s="5" t="n">
        <v>20</v>
      </c>
    </row>
    <row r="9" spans="1:6">
      <c r="A9" s="4" t="s">
        <v>345</v>
      </c>
    </row>
    <row r="10" spans="1:6">
      <c r="A10" s="4" t="s">
        <v>48</v>
      </c>
      <c r="D10" s="6" t="n">
        <v>0</v>
      </c>
      <c r="E10" s="6" t="n">
        <v>34521</v>
      </c>
      <c r="F10" s="6" t="n">
        <v>2156250</v>
      </c>
    </row>
    <row r="11" spans="1:6">
      <c r="A11" s="4" t="s">
        <v>603</v>
      </c>
      <c r="B11" s="5" t="n">
        <v>29</v>
      </c>
    </row>
    <row r="12" spans="1:6">
      <c r="A12" s="4" t="s">
        <v>420</v>
      </c>
    </row>
    <row r="13" spans="1:6">
      <c r="A13" s="4" t="s">
        <v>603</v>
      </c>
      <c r="D13" s="5" t="n">
        <v>11967716</v>
      </c>
      <c r="E13" s="5" t="n">
        <v>11967716</v>
      </c>
    </row>
    <row r="14" spans="1:6">
      <c r="A14" s="4" t="s">
        <v>604</v>
      </c>
    </row>
    <row r="15" spans="1:6">
      <c r="A15" s="4" t="s">
        <v>490</v>
      </c>
      <c r="D15" s="6" t="n">
        <v>9000000</v>
      </c>
      <c r="E15" s="6" t="n">
        <v>9000000</v>
      </c>
    </row>
    <row r="16" spans="1:6">
      <c r="A16" s="4" t="s">
        <v>102</v>
      </c>
    </row>
    <row r="17" spans="1:6">
      <c r="A17" s="4" t="s">
        <v>600</v>
      </c>
      <c r="D17" s="5" t="n">
        <v>95954549</v>
      </c>
      <c r="E17" s="5" t="n">
        <v>9920</v>
      </c>
      <c r="F17" s="5" t="n">
        <v>517</v>
      </c>
    </row>
    <row r="18" spans="1:6">
      <c r="A18" s="4" t="s">
        <v>605</v>
      </c>
    </row>
    <row r="19" spans="1:6">
      <c r="A19" s="4" t="s">
        <v>603</v>
      </c>
      <c r="D19" s="5" t="n">
        <v>548780</v>
      </c>
      <c r="E19" s="5" t="n">
        <v>5487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6</v>
      </c>
      <c r="B1" s="2" t="s">
        <v>1</v>
      </c>
    </row>
    <row r="2" spans="1:3">
      <c r="B2" s="2" t="s">
        <v>2</v>
      </c>
      <c r="C2" s="2" t="s">
        <v>31</v>
      </c>
    </row>
    <row r="3" spans="1:3">
      <c r="A3" s="3" t="s">
        <v>607</v>
      </c>
    </row>
    <row r="4" spans="1:3">
      <c r="A4" s="4" t="s">
        <v>586</v>
      </c>
      <c r="B4" s="5" t="n">
        <v>38</v>
      </c>
      <c r="C4" s="5" t="n">
        <v>10</v>
      </c>
    </row>
    <row r="5" spans="1:3">
      <c r="A5" s="4" t="s">
        <v>587</v>
      </c>
      <c r="C5" s="5" t="n">
        <v>32</v>
      </c>
    </row>
    <row r="6" spans="1:3">
      <c r="A6" s="4" t="s">
        <v>608</v>
      </c>
      <c r="B6" s="5" t="n">
        <v>-2</v>
      </c>
      <c r="C6" s="5" t="n">
        <v>-4</v>
      </c>
    </row>
    <row r="7" spans="1:3">
      <c r="A7" s="4" t="s">
        <v>590</v>
      </c>
      <c r="B7" s="5" t="n">
        <v>36</v>
      </c>
      <c r="C7" s="5" t="n">
        <v>38</v>
      </c>
    </row>
    <row r="8" spans="1:3">
      <c r="A8" s="4" t="s">
        <v>609</v>
      </c>
      <c r="B8" s="5" t="n">
        <v>29</v>
      </c>
      <c r="C8" s="5" t="n">
        <v>25</v>
      </c>
    </row>
    <row r="9" spans="1:3">
      <c r="A9" s="3" t="s">
        <v>610</v>
      </c>
    </row>
    <row r="10" spans="1:3">
      <c r="A10" s="4" t="s">
        <v>586</v>
      </c>
      <c r="B10" s="6" t="n">
        <v>104500</v>
      </c>
      <c r="C10" s="6" t="n">
        <v>552700</v>
      </c>
    </row>
    <row r="11" spans="1:3">
      <c r="A11" s="4" t="s">
        <v>587</v>
      </c>
      <c r="C11" s="5" t="n">
        <v>14000</v>
      </c>
    </row>
    <row r="12" spans="1:3">
      <c r="A12" s="4" t="s">
        <v>608</v>
      </c>
      <c r="B12" s="5" t="n">
        <v>516888</v>
      </c>
      <c r="C12" s="5" t="n">
        <v>484200</v>
      </c>
    </row>
    <row r="13" spans="1:3">
      <c r="A13" s="4" t="s">
        <v>590</v>
      </c>
      <c r="B13" s="5" t="n">
        <v>88432</v>
      </c>
      <c r="C13" s="5" t="n">
        <v>104500</v>
      </c>
    </row>
    <row r="14" spans="1:3">
      <c r="A14" s="4" t="s">
        <v>611</v>
      </c>
      <c r="B14" s="5" t="n">
        <v>103830</v>
      </c>
      <c r="C14" s="5" t="n">
        <v>151900</v>
      </c>
    </row>
    <row r="15" spans="1:3">
      <c r="A15" s="3" t="s">
        <v>612</v>
      </c>
    </row>
    <row r="16" spans="1:3">
      <c r="A16" s="4" t="s">
        <v>586</v>
      </c>
      <c r="B16" s="5" t="n">
        <v>34832</v>
      </c>
      <c r="C16" s="5" t="n">
        <v>202160</v>
      </c>
    </row>
    <row r="17" spans="1:3">
      <c r="A17" s="4" t="s">
        <v>587</v>
      </c>
      <c r="C17" s="5" t="n">
        <v>6000</v>
      </c>
    </row>
    <row r="18" spans="1:3">
      <c r="A18" s="4" t="s">
        <v>608</v>
      </c>
      <c r="B18" s="5" t="n">
        <v>175459</v>
      </c>
      <c r="C18" s="5" t="n">
        <v>221912</v>
      </c>
    </row>
    <row r="19" spans="1:3">
      <c r="A19" s="4" t="s">
        <v>590</v>
      </c>
      <c r="B19" s="5" t="n">
        <v>26936</v>
      </c>
      <c r="C19" s="5" t="n">
        <v>34832</v>
      </c>
    </row>
    <row r="20" spans="1:3">
      <c r="A20" s="4" t="s">
        <v>609</v>
      </c>
      <c r="B20" s="6" t="n">
        <v>29437</v>
      </c>
      <c r="C20" s="6" t="n">
        <v>48540</v>
      </c>
    </row>
    <row r="21" spans="1:3">
      <c r="A21" s="3" t="s">
        <v>613</v>
      </c>
    </row>
    <row r="22" spans="1:3">
      <c r="A22" s="4" t="s">
        <v>586</v>
      </c>
      <c r="B22" s="4" t="s">
        <v>614</v>
      </c>
      <c r="C22" s="4" t="s">
        <v>615</v>
      </c>
    </row>
    <row r="23" spans="1:3">
      <c r="A23" s="4" t="s">
        <v>587</v>
      </c>
      <c r="C23" s="4" t="s">
        <v>616</v>
      </c>
    </row>
    <row r="24" spans="1:3">
      <c r="A24" s="4" t="s">
        <v>590</v>
      </c>
      <c r="B24" s="4" t="s">
        <v>617</v>
      </c>
      <c r="C24" s="4" t="s">
        <v>614</v>
      </c>
    </row>
    <row r="25" spans="1:3">
      <c r="A25" s="4" t="s">
        <v>611</v>
      </c>
      <c r="B25" s="4" t="s">
        <v>618</v>
      </c>
      <c r="C25" s="4" t="s">
        <v>619</v>
      </c>
    </row>
    <row r="26" spans="1:3">
      <c r="A26" s="3" t="s">
        <v>620</v>
      </c>
    </row>
    <row r="27" spans="1:3">
      <c r="A27" s="4" t="s">
        <v>586</v>
      </c>
      <c r="B27" s="4" t="s">
        <v>38</v>
      </c>
      <c r="C27" s="4" t="s">
        <v>38</v>
      </c>
    </row>
    <row r="28" spans="1:3">
      <c r="A28" s="4" t="s">
        <v>587</v>
      </c>
      <c r="B28" s="4" t="s">
        <v>38</v>
      </c>
      <c r="C28" s="4" t="s">
        <v>38</v>
      </c>
    </row>
    <row r="29" spans="1:3">
      <c r="A29" s="4" t="s">
        <v>590</v>
      </c>
      <c r="B29" s="4" t="s">
        <v>38</v>
      </c>
      <c r="C29" s="4" t="s">
        <v>38</v>
      </c>
    </row>
    <row r="30" spans="1:3">
      <c r="A30" s="4" t="s">
        <v>609</v>
      </c>
      <c r="B30" s="4" t="s">
        <v>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1</v>
      </c>
    </row>
    <row r="3" spans="1:3">
      <c r="A3" s="3" t="s">
        <v>622</v>
      </c>
    </row>
    <row r="4" spans="1:3">
      <c r="A4" s="4" t="s">
        <v>623</v>
      </c>
      <c r="B4" s="5" t="n">
        <v>13</v>
      </c>
    </row>
    <row r="5" spans="1:3">
      <c r="A5" s="4" t="s">
        <v>587</v>
      </c>
      <c r="C5" s="5" t="n">
        <v>32</v>
      </c>
    </row>
    <row r="6" spans="1:3">
      <c r="A6" s="4" t="s">
        <v>608</v>
      </c>
      <c r="B6" s="5" t="n">
        <v>-2</v>
      </c>
    </row>
    <row r="7" spans="1:3">
      <c r="A7" s="4" t="s">
        <v>624</v>
      </c>
      <c r="B7" s="5" t="n">
        <v>-4</v>
      </c>
    </row>
    <row r="8" spans="1:3">
      <c r="A8" s="4" t="s">
        <v>625</v>
      </c>
      <c r="B8" s="5" t="n">
        <v>7</v>
      </c>
      <c r="C8" s="5" t="n">
        <v>13</v>
      </c>
    </row>
    <row r="9" spans="1:3">
      <c r="A9" s="3" t="s">
        <v>626</v>
      </c>
    </row>
    <row r="10" spans="1:3">
      <c r="A10" s="4" t="s">
        <v>627</v>
      </c>
      <c r="B10" s="6" t="n">
        <v>8756</v>
      </c>
    </row>
    <row r="11" spans="1:3">
      <c r="A11" s="4" t="s">
        <v>628</v>
      </c>
      <c r="B11" s="5" t="n">
        <v>516888</v>
      </c>
    </row>
    <row r="12" spans="1:3">
      <c r="A12" s="4" t="s">
        <v>629</v>
      </c>
      <c r="B12" s="5" t="n">
        <v>8125</v>
      </c>
    </row>
    <row r="13" spans="1:3">
      <c r="A13" s="4" t="s">
        <v>630</v>
      </c>
      <c r="B13" s="6" t="n">
        <v>8869</v>
      </c>
      <c r="C13" s="6" t="n">
        <v>87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9"/>
    <col customWidth="1" max="5" min="5" width="36"/>
    <col customWidth="1" max="6" min="6" width="12"/>
  </cols>
  <sheetData>
    <row r="1" spans="1:6">
      <c r="A1" s="1" t="s">
        <v>101</v>
      </c>
      <c r="B1" s="2" t="s">
        <v>102</v>
      </c>
      <c r="C1" s="2" t="s">
        <v>103</v>
      </c>
      <c r="D1" s="2" t="s">
        <v>104</v>
      </c>
      <c r="E1" s="2" t="s">
        <v>105</v>
      </c>
      <c r="F1" s="2" t="s">
        <v>106</v>
      </c>
    </row>
    <row r="2" spans="1:6">
      <c r="A2" s="4" t="s">
        <v>107</v>
      </c>
      <c r="B2" s="6" t="n">
        <v>3</v>
      </c>
      <c r="C2" s="6" t="n">
        <v>118452072</v>
      </c>
      <c r="D2" s="6" t="n">
        <v>-115256461</v>
      </c>
      <c r="E2" s="6" t="n">
        <v>-251613</v>
      </c>
      <c r="F2" s="6" t="n">
        <v>2944001</v>
      </c>
    </row>
    <row r="3" spans="1:6">
      <c r="A3" s="4" t="s">
        <v>108</v>
      </c>
      <c r="B3" s="5" t="n">
        <v>517</v>
      </c>
    </row>
    <row r="4" spans="1:6">
      <c r="A4" s="3" t="s">
        <v>109</v>
      </c>
    </row>
    <row r="5" spans="1:6">
      <c r="A5" s="4" t="s">
        <v>110</v>
      </c>
      <c r="B5" s="6" t="n">
        <v>40</v>
      </c>
      <c r="C5" s="5" t="n">
        <v>-40</v>
      </c>
    </row>
    <row r="6" spans="1:6">
      <c r="A6" s="4" t="s">
        <v>111</v>
      </c>
      <c r="B6" s="5" t="n">
        <v>7840</v>
      </c>
    </row>
    <row r="7" spans="1:6">
      <c r="A7" s="4" t="s">
        <v>112</v>
      </c>
      <c r="C7" s="5" t="n">
        <v>3500126</v>
      </c>
      <c r="F7" s="5" t="n">
        <v>3500126</v>
      </c>
    </row>
    <row r="8" spans="1:6">
      <c r="A8" s="4" t="s">
        <v>113</v>
      </c>
      <c r="B8" s="6" t="n">
        <v>1</v>
      </c>
      <c r="C8" s="5" t="n">
        <v>267188</v>
      </c>
      <c r="F8" s="5" t="n">
        <v>267189</v>
      </c>
    </row>
    <row r="9" spans="1:6">
      <c r="A9" s="4" t="s">
        <v>114</v>
      </c>
      <c r="B9" s="5" t="n">
        <v>106</v>
      </c>
    </row>
    <row r="10" spans="1:6">
      <c r="A10" s="4" t="s">
        <v>93</v>
      </c>
      <c r="C10" s="5" t="n">
        <v>23826</v>
      </c>
      <c r="F10" s="5" t="n">
        <v>23826</v>
      </c>
    </row>
    <row r="11" spans="1:6">
      <c r="A11" s="4" t="s">
        <v>115</v>
      </c>
      <c r="C11" s="5" t="n">
        <v>179947</v>
      </c>
      <c r="F11" s="5" t="n">
        <v>179947</v>
      </c>
    </row>
    <row r="12" spans="1:6">
      <c r="A12" s="4" t="s">
        <v>116</v>
      </c>
      <c r="C12" s="5" t="n">
        <v>153169</v>
      </c>
      <c r="F12" s="6" t="n">
        <v>153169</v>
      </c>
    </row>
    <row r="13" spans="1:6">
      <c r="A13" s="4" t="s">
        <v>117</v>
      </c>
      <c r="B13" s="6" t="n">
        <v>6</v>
      </c>
      <c r="C13" s="5" t="n">
        <v>-6</v>
      </c>
    </row>
    <row r="14" spans="1:6">
      <c r="A14" s="4" t="s">
        <v>118</v>
      </c>
      <c r="B14" s="5" t="n">
        <v>1457</v>
      </c>
      <c r="F14" s="5" t="n">
        <v>1457</v>
      </c>
    </row>
    <row r="15" spans="1:6">
      <c r="A15" s="4" t="s">
        <v>97</v>
      </c>
      <c r="D15" s="5" t="n">
        <v>-7389744</v>
      </c>
      <c r="F15" s="6" t="n">
        <v>-7389744</v>
      </c>
    </row>
    <row r="16" spans="1:6">
      <c r="A16" s="4" t="s">
        <v>119</v>
      </c>
      <c r="B16" s="6" t="n">
        <v>50</v>
      </c>
      <c r="C16" s="5" t="n">
        <v>122576282</v>
      </c>
      <c r="D16" s="5" t="n">
        <v>-122646205</v>
      </c>
      <c r="E16" s="5" t="n">
        <v>-251613</v>
      </c>
      <c r="F16" s="6" t="n">
        <v>-321486</v>
      </c>
    </row>
    <row r="17" spans="1:6">
      <c r="A17" s="4" t="s">
        <v>120</v>
      </c>
      <c r="B17" s="5" t="n">
        <v>9920</v>
      </c>
      <c r="F17" s="5" t="n">
        <v>9920</v>
      </c>
    </row>
    <row r="18" spans="1:6">
      <c r="A18" s="3" t="s">
        <v>109</v>
      </c>
    </row>
    <row r="19" spans="1:6">
      <c r="A19" s="4" t="s">
        <v>111</v>
      </c>
      <c r="F19" s="5" t="n">
        <v>9808381</v>
      </c>
    </row>
    <row r="20" spans="1:6">
      <c r="A20" s="4" t="s">
        <v>121</v>
      </c>
      <c r="B20" s="6" t="n">
        <v>421508</v>
      </c>
      <c r="C20" s="5" t="n">
        <v>2383049</v>
      </c>
      <c r="F20" s="6" t="n">
        <v>2804557</v>
      </c>
    </row>
    <row r="21" spans="1:6">
      <c r="A21" s="4" t="s">
        <v>122</v>
      </c>
      <c r="B21" s="5" t="n">
        <v>84301570</v>
      </c>
    </row>
    <row r="22" spans="1:6">
      <c r="A22" s="4" t="s">
        <v>123</v>
      </c>
      <c r="B22" s="6" t="n">
        <v>49042</v>
      </c>
      <c r="C22" s="5" t="n">
        <v>280274</v>
      </c>
      <c r="F22" s="5" t="n">
        <v>329316</v>
      </c>
    </row>
    <row r="23" spans="1:6">
      <c r="A23" s="4" t="s">
        <v>124</v>
      </c>
      <c r="B23" s="5" t="n">
        <v>9808381</v>
      </c>
    </row>
    <row r="24" spans="1:6">
      <c r="A24" s="4" t="s">
        <v>125</v>
      </c>
      <c r="B24" s="6" t="n">
        <v>9173</v>
      </c>
      <c r="C24" s="5" t="n">
        <v>125382</v>
      </c>
      <c r="F24" s="5" t="n">
        <v>134555</v>
      </c>
    </row>
    <row r="25" spans="1:6">
      <c r="A25" s="4" t="s">
        <v>126</v>
      </c>
      <c r="B25" s="5" t="n">
        <v>1834649</v>
      </c>
    </row>
    <row r="26" spans="1:6">
      <c r="A26" s="4" t="s">
        <v>127</v>
      </c>
      <c r="B26" s="4" t="s">
        <v>38</v>
      </c>
      <c r="C26" s="5" t="n">
        <v>344</v>
      </c>
      <c r="F26" s="5" t="n">
        <v>344</v>
      </c>
    </row>
    <row r="27" spans="1:6">
      <c r="A27" s="4" t="s">
        <v>128</v>
      </c>
      <c r="B27" s="5" t="n">
        <v>29</v>
      </c>
    </row>
    <row r="28" spans="1:6">
      <c r="A28" s="4" t="s">
        <v>113</v>
      </c>
      <c r="C28" s="5" t="n">
        <v>45279</v>
      </c>
      <c r="F28" s="5" t="n">
        <v>45279</v>
      </c>
    </row>
    <row r="29" spans="1:6">
      <c r="A29" s="4" t="s">
        <v>97</v>
      </c>
      <c r="D29" s="5" t="n">
        <v>-10557685</v>
      </c>
      <c r="F29" s="5" t="n">
        <v>-10557685</v>
      </c>
    </row>
    <row r="30" spans="1:6">
      <c r="A30" s="4" t="s">
        <v>129</v>
      </c>
      <c r="B30" s="6" t="n">
        <v>479773</v>
      </c>
      <c r="C30" s="6" t="n">
        <v>125410610</v>
      </c>
      <c r="D30" s="6" t="n">
        <v>-133203890</v>
      </c>
      <c r="E30" s="6" t="n">
        <v>-251613</v>
      </c>
      <c r="F30" s="6" t="n">
        <v>-7565120</v>
      </c>
    </row>
    <row r="31" spans="1:6">
      <c r="A31" s="4" t="s">
        <v>130</v>
      </c>
      <c r="B31" s="5" t="n">
        <v>95954549</v>
      </c>
      <c r="F31" s="5" t="n">
        <v>95954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631</v>
      </c>
      <c r="B1" s="2" t="s">
        <v>632</v>
      </c>
      <c r="C1" s="2" t="s">
        <v>633</v>
      </c>
      <c r="D1" s="2" t="s">
        <v>2</v>
      </c>
      <c r="E1" s="2" t="s">
        <v>31</v>
      </c>
      <c r="F1" s="2" t="s">
        <v>634</v>
      </c>
      <c r="G1" s="2" t="s">
        <v>350</v>
      </c>
    </row>
    <row r="2" spans="1:7">
      <c r="A2" s="4" t="s">
        <v>635</v>
      </c>
      <c r="D2" s="6" t="n">
        <v>37296</v>
      </c>
      <c r="E2" s="6" t="n">
        <v>95657</v>
      </c>
    </row>
    <row r="3" spans="1:7">
      <c r="A3" s="4" t="s">
        <v>636</v>
      </c>
      <c r="D3" s="6" t="n">
        <v>45279</v>
      </c>
      <c r="E3" s="6" t="n">
        <v>258009</v>
      </c>
    </row>
    <row r="4" spans="1:7">
      <c r="A4" s="4" t="s">
        <v>637</v>
      </c>
    </row>
    <row r="5" spans="1:7">
      <c r="A5" s="4" t="s">
        <v>638</v>
      </c>
      <c r="D5" s="5" t="n">
        <v>150</v>
      </c>
      <c r="F5" s="5" t="n">
        <v>150</v>
      </c>
      <c r="G5" s="5" t="n">
        <v>50</v>
      </c>
    </row>
    <row r="6" spans="1:7">
      <c r="A6" s="4" t="s">
        <v>639</v>
      </c>
    </row>
    <row r="7" spans="1:7">
      <c r="A7" s="4" t="s">
        <v>640</v>
      </c>
      <c r="C7" s="5" t="n">
        <v>13</v>
      </c>
    </row>
    <row r="8" spans="1:7">
      <c r="A8" s="4" t="s">
        <v>641</v>
      </c>
      <c r="C8" s="6" t="n">
        <v>111888</v>
      </c>
    </row>
    <row r="9" spans="1:7">
      <c r="A9" s="4" t="s">
        <v>642</v>
      </c>
      <c r="C9" s="4" t="s">
        <v>643</v>
      </c>
    </row>
    <row r="10" spans="1:7">
      <c r="A10" s="4" t="s">
        <v>644</v>
      </c>
      <c r="C10" s="4" t="s">
        <v>645</v>
      </c>
    </row>
    <row r="11" spans="1:7">
      <c r="A11" s="4" t="s">
        <v>646</v>
      </c>
      <c r="C11" s="4" t="s">
        <v>647</v>
      </c>
    </row>
    <row r="12" spans="1:7">
      <c r="A12" s="4" t="s">
        <v>395</v>
      </c>
      <c r="C12" s="4" t="s">
        <v>396</v>
      </c>
    </row>
    <row r="13" spans="1:7">
      <c r="A13" s="4" t="s">
        <v>648</v>
      </c>
      <c r="C13" s="4" t="s">
        <v>416</v>
      </c>
    </row>
    <row r="14" spans="1:7">
      <c r="A14" s="4" t="s">
        <v>649</v>
      </c>
      <c r="C14" s="6" t="n">
        <v>14000</v>
      </c>
    </row>
    <row r="15" spans="1:7">
      <c r="A15" s="4" t="s">
        <v>650</v>
      </c>
    </row>
    <row r="16" spans="1:7">
      <c r="A16" s="4" t="s">
        <v>640</v>
      </c>
      <c r="B16" s="5" t="n">
        <v>19</v>
      </c>
    </row>
    <row r="17" spans="1:7">
      <c r="A17" s="4" t="s">
        <v>641</v>
      </c>
      <c r="B17" s="6" t="n">
        <v>79537</v>
      </c>
    </row>
    <row r="18" spans="1:7">
      <c r="A18" s="4" t="s">
        <v>644</v>
      </c>
      <c r="B18" s="4" t="s">
        <v>651</v>
      </c>
    </row>
    <row r="19" spans="1:7">
      <c r="A19" s="4" t="s">
        <v>646</v>
      </c>
      <c r="B19" s="4" t="s">
        <v>652</v>
      </c>
    </row>
    <row r="20" spans="1:7">
      <c r="A20" s="4" t="s">
        <v>395</v>
      </c>
      <c r="B20" s="4" t="s">
        <v>396</v>
      </c>
    </row>
    <row r="21" spans="1:7">
      <c r="A21" s="4" t="s">
        <v>648</v>
      </c>
      <c r="B21" s="4" t="s">
        <v>416</v>
      </c>
    </row>
    <row r="22" spans="1:7">
      <c r="A22" s="4" t="s">
        <v>649</v>
      </c>
      <c r="B22" s="6" t="n">
        <v>1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653</v>
      </c>
      <c r="B1" s="2" t="s">
        <v>654</v>
      </c>
      <c r="E1" s="2" t="s">
        <v>655</v>
      </c>
      <c r="F1" s="2" t="s">
        <v>656</v>
      </c>
      <c r="G1" s="2" t="s">
        <v>1</v>
      </c>
    </row>
    <row r="2" spans="1:8">
      <c r="B2" s="2" t="s">
        <v>348</v>
      </c>
      <c r="C2" s="2" t="s">
        <v>4</v>
      </c>
      <c r="D2" s="2" t="s">
        <v>349</v>
      </c>
      <c r="E2" s="2" t="s">
        <v>4</v>
      </c>
      <c r="F2" s="2" t="s">
        <v>348</v>
      </c>
      <c r="G2" s="2" t="s">
        <v>2</v>
      </c>
      <c r="H2" s="2" t="s">
        <v>31</v>
      </c>
    </row>
    <row r="3" spans="1:8">
      <c r="A3" s="3" t="s">
        <v>657</v>
      </c>
    </row>
    <row r="4" spans="1:8">
      <c r="A4" s="4" t="s">
        <v>658</v>
      </c>
      <c r="B4" s="6" t="n">
        <v>-1295033</v>
      </c>
      <c r="C4" s="6" t="n">
        <v>-1752743</v>
      </c>
      <c r="D4" s="6" t="n">
        <v>-1731436</v>
      </c>
      <c r="E4" s="6" t="n">
        <v>-3484177</v>
      </c>
      <c r="F4" s="6" t="n">
        <v>-4779209</v>
      </c>
      <c r="G4" s="6" t="n">
        <v>-10557685</v>
      </c>
      <c r="H4" s="6" t="n">
        <v>-7389744</v>
      </c>
    </row>
    <row r="5" spans="1:8">
      <c r="A5" s="4" t="s">
        <v>659</v>
      </c>
      <c r="G5" s="5" t="n">
        <v>23957757</v>
      </c>
      <c r="H5" s="5" t="n">
        <v>6376</v>
      </c>
    </row>
    <row r="6" spans="1:8">
      <c r="A6" s="4" t="s">
        <v>660</v>
      </c>
      <c r="B6" s="8" t="n">
        <v>-0.11</v>
      </c>
      <c r="C6" s="8" t="n">
        <v>-16.89</v>
      </c>
      <c r="D6" s="8" t="n">
        <v>-0.33</v>
      </c>
      <c r="E6" s="8" t="n">
        <v>-59.59</v>
      </c>
      <c r="F6" s="8" t="n">
        <v>-1.24</v>
      </c>
      <c r="G6" s="8" t="n">
        <v>-0.44</v>
      </c>
      <c r="H6" s="8" t="n">
        <v>-1158.94</v>
      </c>
    </row>
  </sheetData>
  <mergeCells count="3">
    <mergeCell ref="A1:A2"/>
    <mergeCell ref="B1:D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0"/>
  </cols>
  <sheetData>
    <row r="1" spans="1:2">
      <c r="A1" s="1" t="s">
        <v>661</v>
      </c>
      <c r="B1" s="2" t="s">
        <v>1</v>
      </c>
    </row>
    <row r="2" spans="1:2">
      <c r="B2" s="2" t="s">
        <v>662</v>
      </c>
    </row>
    <row r="3" spans="1:2">
      <c r="A3" s="4" t="s">
        <v>663</v>
      </c>
    </row>
    <row r="4" spans="1:2">
      <c r="A4" s="4" t="s">
        <v>664</v>
      </c>
      <c r="B4" s="5" t="n">
        <v>29</v>
      </c>
    </row>
    <row r="5" spans="1:2">
      <c r="A5" s="4" t="s">
        <v>420</v>
      </c>
    </row>
    <row r="6" spans="1:2">
      <c r="A6" s="4" t="s">
        <v>664</v>
      </c>
      <c r="B6" s="5" t="n">
        <v>31370</v>
      </c>
    </row>
    <row r="7" spans="1:2">
      <c r="A7" s="4" t="s">
        <v>665</v>
      </c>
    </row>
    <row r="8" spans="1:2">
      <c r="A8" s="4" t="s">
        <v>664</v>
      </c>
      <c r="B8" s="5" t="n">
        <v>432854879</v>
      </c>
    </row>
    <row r="9" spans="1:2">
      <c r="A9" s="4" t="s">
        <v>666</v>
      </c>
    </row>
    <row r="10" spans="1:2">
      <c r="A10" s="4" t="s">
        <v>664</v>
      </c>
      <c r="B10" s="4" t="s">
        <v>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67</v>
      </c>
      <c r="B1" s="2" t="s">
        <v>1</v>
      </c>
    </row>
    <row r="2" spans="1:3">
      <c r="B2" s="2" t="s">
        <v>2</v>
      </c>
      <c r="C2" s="2" t="s">
        <v>31</v>
      </c>
    </row>
    <row r="3" spans="1:3">
      <c r="A3" s="4" t="s">
        <v>668</v>
      </c>
      <c r="B3" s="5" t="n">
        <v>432886278</v>
      </c>
      <c r="C3" s="5" t="n">
        <v>65040</v>
      </c>
    </row>
    <row r="4" spans="1:3">
      <c r="A4" s="4" t="s">
        <v>345</v>
      </c>
    </row>
    <row r="5" spans="1:3">
      <c r="A5" s="4" t="s">
        <v>453</v>
      </c>
      <c r="C5" s="5" t="n">
        <v>34521</v>
      </c>
    </row>
    <row r="6" spans="1:3">
      <c r="A6" s="4" t="s">
        <v>669</v>
      </c>
      <c r="C6" s="5" t="n">
        <v>34521</v>
      </c>
    </row>
    <row r="7" spans="1:3">
      <c r="A7" s="4" t="s">
        <v>670</v>
      </c>
      <c r="C7" s="5" t="n">
        <v>388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71</v>
      </c>
      <c r="B1" s="2" t="s">
        <v>1</v>
      </c>
    </row>
    <row r="2" spans="1:3">
      <c r="B2" s="2" t="s">
        <v>2</v>
      </c>
      <c r="C2" s="2" t="s">
        <v>31</v>
      </c>
    </row>
    <row r="3" spans="1:3">
      <c r="A3" s="3" t="s">
        <v>672</v>
      </c>
    </row>
    <row r="4" spans="1:3">
      <c r="A4" s="4" t="s">
        <v>673</v>
      </c>
      <c r="B4" s="4" t="s">
        <v>38</v>
      </c>
      <c r="C4" s="4" t="s">
        <v>38</v>
      </c>
    </row>
    <row r="5" spans="1:3">
      <c r="A5" s="4" t="s">
        <v>674</v>
      </c>
      <c r="B5" s="4" t="s">
        <v>38</v>
      </c>
      <c r="C5" s="4" t="s">
        <v>38</v>
      </c>
    </row>
    <row r="6" spans="1:3">
      <c r="A6" s="4" t="s">
        <v>675</v>
      </c>
      <c r="B6" s="4" t="s">
        <v>38</v>
      </c>
      <c r="C6" s="4" t="s">
        <v>38</v>
      </c>
    </row>
    <row r="7" spans="1:3">
      <c r="A7" s="4" t="s">
        <v>676</v>
      </c>
      <c r="B7" s="4" t="s">
        <v>38</v>
      </c>
      <c r="C7" s="4" t="s">
        <v>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7</v>
      </c>
      <c r="B1" s="2" t="s">
        <v>1</v>
      </c>
    </row>
    <row r="2" spans="1:3">
      <c r="B2" s="2" t="s">
        <v>2</v>
      </c>
      <c r="C2" s="2" t="s">
        <v>31</v>
      </c>
    </row>
    <row r="3" spans="1:3">
      <c r="A3" s="3" t="s">
        <v>678</v>
      </c>
    </row>
    <row r="4" spans="1:3">
      <c r="A4" s="4" t="s">
        <v>673</v>
      </c>
      <c r="B4" s="6" t="n">
        <v>-2093845</v>
      </c>
      <c r="C4" s="6" t="n">
        <v>-2873158</v>
      </c>
    </row>
    <row r="5" spans="1:3">
      <c r="A5" s="4" t="s">
        <v>674</v>
      </c>
      <c r="B5" s="5" t="n">
        <v>-402388</v>
      </c>
      <c r="C5" s="5" t="n">
        <v>-385114</v>
      </c>
    </row>
    <row r="6" spans="1:3">
      <c r="A6" s="4" t="s">
        <v>675</v>
      </c>
      <c r="B6" s="4" t="s">
        <v>38</v>
      </c>
      <c r="C6" s="5" t="n">
        <v>254464</v>
      </c>
    </row>
    <row r="7" spans="1:3">
      <c r="A7" s="4" t="s">
        <v>679</v>
      </c>
      <c r="B7" s="5" t="n">
        <v>-2496233</v>
      </c>
      <c r="C7" s="5" t="n">
        <v>-3003808</v>
      </c>
    </row>
    <row r="8" spans="1:3">
      <c r="A8" s="4" t="s">
        <v>680</v>
      </c>
      <c r="B8" s="5" t="n">
        <v>2496233</v>
      </c>
      <c r="C8" s="5" t="n">
        <v>3003808</v>
      </c>
    </row>
    <row r="9" spans="1:3">
      <c r="A9" s="4" t="s">
        <v>681</v>
      </c>
      <c r="B9" s="4" t="s">
        <v>38</v>
      </c>
      <c r="C9" s="4" t="s">
        <v>38</v>
      </c>
    </row>
    <row r="10" spans="1:3">
      <c r="A10" s="4" t="s">
        <v>682</v>
      </c>
      <c r="B10" s="4" t="s">
        <v>38</v>
      </c>
      <c r="C10" s="4" t="s">
        <v>38</v>
      </c>
    </row>
    <row r="11" spans="1:3">
      <c r="A11" s="3" t="s">
        <v>683</v>
      </c>
    </row>
    <row r="12" spans="1:3">
      <c r="A12" s="4" t="s">
        <v>684</v>
      </c>
      <c r="B12" s="5" t="n">
        <v>31275000</v>
      </c>
      <c r="C12" s="5" t="n">
        <v>31209000</v>
      </c>
    </row>
    <row r="13" spans="1:3">
      <c r="A13" s="4" t="s">
        <v>685</v>
      </c>
      <c r="B13" s="5" t="n">
        <v>816000</v>
      </c>
      <c r="C13" s="5" t="n">
        <v>1201000</v>
      </c>
    </row>
    <row r="14" spans="1:3">
      <c r="A14" s="4" t="s">
        <v>686</v>
      </c>
      <c r="B14" s="5" t="n">
        <v>1449000</v>
      </c>
      <c r="C14" s="5" t="n">
        <v>1433000</v>
      </c>
    </row>
    <row r="15" spans="1:3">
      <c r="A15" s="4" t="s">
        <v>687</v>
      </c>
      <c r="B15" s="5" t="n">
        <v>1789000</v>
      </c>
      <c r="C15" s="5" t="n">
        <v>1347000</v>
      </c>
    </row>
    <row r="16" spans="1:3">
      <c r="A16" s="4" t="s">
        <v>688</v>
      </c>
      <c r="B16" s="5" t="n">
        <v>35329000</v>
      </c>
      <c r="C16" s="5" t="n">
        <v>35190000</v>
      </c>
    </row>
    <row r="17" spans="1:3">
      <c r="A17" s="4" t="s">
        <v>689</v>
      </c>
      <c r="B17" s="5" t="n">
        <v>-35329000</v>
      </c>
      <c r="C17" s="5" t="n">
        <v>-35190000</v>
      </c>
    </row>
    <row r="18" spans="1:3">
      <c r="A18" s="4" t="s">
        <v>681</v>
      </c>
      <c r="B18" s="4" t="s">
        <v>38</v>
      </c>
      <c r="C18" s="4" t="s">
        <v>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90</v>
      </c>
      <c r="B1" s="2" t="s">
        <v>1</v>
      </c>
    </row>
    <row r="2" spans="1:3">
      <c r="B2" s="2" t="s">
        <v>2</v>
      </c>
      <c r="C2" s="2" t="s">
        <v>31</v>
      </c>
    </row>
    <row r="3" spans="1:3">
      <c r="A3" s="3" t="s">
        <v>691</v>
      </c>
    </row>
    <row r="4" spans="1:3">
      <c r="A4" s="4" t="s">
        <v>692</v>
      </c>
      <c r="B4" s="6" t="n">
        <v>-6158368</v>
      </c>
      <c r="C4" s="6" t="n">
        <v>-7389744</v>
      </c>
    </row>
    <row r="5" spans="1:3">
      <c r="A5" s="4" t="s">
        <v>675</v>
      </c>
      <c r="B5" s="4" t="s">
        <v>38</v>
      </c>
      <c r="C5" s="4" t="s">
        <v>38</v>
      </c>
    </row>
    <row r="6" spans="1:3">
      <c r="A6" s="4" t="s">
        <v>693</v>
      </c>
      <c r="B6" s="6" t="n">
        <v>-10557685</v>
      </c>
      <c r="C6" s="6" t="n">
        <v>-73897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94</v>
      </c>
      <c r="B1" s="2" t="s">
        <v>1</v>
      </c>
    </row>
    <row r="2" spans="1:3">
      <c r="B2" s="2" t="s">
        <v>2</v>
      </c>
      <c r="C2" s="2" t="s">
        <v>31</v>
      </c>
    </row>
    <row r="3" spans="1:3">
      <c r="A3" s="3" t="s">
        <v>206</v>
      </c>
    </row>
    <row r="4" spans="1:3">
      <c r="A4" s="4" t="s">
        <v>695</v>
      </c>
      <c r="B4" s="4" t="s">
        <v>696</v>
      </c>
      <c r="C4" s="4" t="s">
        <v>696</v>
      </c>
    </row>
    <row r="5" spans="1:3">
      <c r="A5" s="4" t="s">
        <v>697</v>
      </c>
      <c r="B5" s="4" t="s">
        <v>698</v>
      </c>
      <c r="C5" s="4" t="s">
        <v>699</v>
      </c>
    </row>
    <row r="6" spans="1:3">
      <c r="A6" s="4" t="s">
        <v>700</v>
      </c>
      <c r="B6" s="4" t="s">
        <v>396</v>
      </c>
      <c r="C6" s="4" t="s">
        <v>701</v>
      </c>
    </row>
    <row r="7" spans="1:3">
      <c r="A7" s="4" t="s">
        <v>702</v>
      </c>
      <c r="B7" s="4" t="s">
        <v>703</v>
      </c>
      <c r="C7" s="4" t="s">
        <v>704</v>
      </c>
    </row>
    <row r="8" spans="1:3">
      <c r="A8" s="4" t="s">
        <v>705</v>
      </c>
      <c r="B8" s="4" t="s">
        <v>706</v>
      </c>
      <c r="C8" s="4" t="s">
        <v>707</v>
      </c>
    </row>
    <row r="9" spans="1:3">
      <c r="A9" s="4" t="s">
        <v>708</v>
      </c>
      <c r="B9" s="4" t="s">
        <v>709</v>
      </c>
      <c r="C9" s="4" t="s">
        <v>710</v>
      </c>
    </row>
    <row r="10" spans="1:3">
      <c r="A10" s="4" t="s">
        <v>711</v>
      </c>
      <c r="B10" s="4" t="s">
        <v>396</v>
      </c>
      <c r="C10" s="4" t="s">
        <v>3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8"/>
  </cols>
  <sheetData>
    <row r="1" spans="1:2">
      <c r="A1" s="1" t="s">
        <v>712</v>
      </c>
      <c r="B1" s="2" t="s">
        <v>1</v>
      </c>
    </row>
    <row r="2" spans="1:2">
      <c r="B2" s="2" t="s">
        <v>581</v>
      </c>
    </row>
    <row r="3" spans="1:2">
      <c r="A3" s="3" t="s">
        <v>206</v>
      </c>
    </row>
    <row r="4" spans="1:2">
      <c r="A4" s="4" t="s">
        <v>713</v>
      </c>
      <c r="B4" s="6" t="n">
        <v>77000000</v>
      </c>
    </row>
    <row r="5" spans="1:2">
      <c r="A5" s="4" t="s">
        <v>714</v>
      </c>
      <c r="B5" s="6" t="n">
        <v>2800000</v>
      </c>
    </row>
    <row r="6" spans="1:2">
      <c r="A6" s="4" t="s">
        <v>715</v>
      </c>
      <c r="B6" s="4" t="s">
        <v>716</v>
      </c>
    </row>
    <row r="7" spans="1:2">
      <c r="A7" s="4" t="s">
        <v>717</v>
      </c>
      <c r="B7" s="4" t="s">
        <v>718</v>
      </c>
    </row>
    <row r="8" spans="1:2">
      <c r="A8" s="4" t="s">
        <v>719</v>
      </c>
      <c r="B8" s="6" t="n">
        <v>734000</v>
      </c>
    </row>
    <row r="9" spans="1:2">
      <c r="A9" s="4" t="s">
        <v>720</v>
      </c>
      <c r="B9" s="4" t="s">
        <v>7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22</v>
      </c>
      <c r="B1" s="2" t="s">
        <v>1</v>
      </c>
    </row>
    <row r="2" spans="1:3">
      <c r="B2" s="2" t="s">
        <v>2</v>
      </c>
      <c r="C2" s="2" t="s">
        <v>31</v>
      </c>
    </row>
    <row r="3" spans="1:3">
      <c r="A3" s="4" t="s">
        <v>43</v>
      </c>
      <c r="B3" s="6" t="n">
        <v>59593</v>
      </c>
      <c r="C3" s="6" t="n">
        <v>118126</v>
      </c>
    </row>
    <row r="4" spans="1:3">
      <c r="A4" s="4" t="s">
        <v>723</v>
      </c>
      <c r="C4" s="5" t="n">
        <v>7500</v>
      </c>
    </row>
    <row r="5" spans="1:3">
      <c r="A5" s="4" t="s">
        <v>724</v>
      </c>
      <c r="C5" s="5" t="n">
        <v>2112</v>
      </c>
    </row>
    <row r="6" spans="1:3">
      <c r="A6" s="4" t="s">
        <v>725</v>
      </c>
      <c r="B6" s="6" t="n">
        <v>153483</v>
      </c>
    </row>
    <row r="7" spans="1:3">
      <c r="A7" s="4" t="s">
        <v>726</v>
      </c>
    </row>
    <row r="8" spans="1:3">
      <c r="A8" s="4" t="s">
        <v>727</v>
      </c>
      <c r="C8" s="5" t="n">
        <v>17290</v>
      </c>
    </row>
    <row r="9" spans="1:3">
      <c r="A9" s="4" t="s">
        <v>728</v>
      </c>
    </row>
    <row r="10" spans="1:3">
      <c r="A10" s="4" t="s">
        <v>729</v>
      </c>
      <c r="C10" s="6" t="n">
        <v>912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1</v>
      </c>
    </row>
    <row r="3" spans="1:3">
      <c r="A3" s="3" t="s">
        <v>132</v>
      </c>
    </row>
    <row r="4" spans="1:3">
      <c r="A4" s="4" t="s">
        <v>133</v>
      </c>
      <c r="B4" s="6" t="n">
        <v>-10557685</v>
      </c>
      <c r="C4" s="6" t="n">
        <v>-7389744</v>
      </c>
    </row>
    <row r="5" spans="1:3">
      <c r="A5" s="3" t="s">
        <v>134</v>
      </c>
    </row>
    <row r="6" spans="1:3">
      <c r="A6" s="4" t="s">
        <v>135</v>
      </c>
      <c r="B6" s="5" t="n">
        <v>288342</v>
      </c>
      <c r="C6" s="5" t="n">
        <v>300888</v>
      </c>
    </row>
    <row r="7" spans="1:3">
      <c r="A7" s="4" t="s">
        <v>136</v>
      </c>
      <c r="B7" s="5" t="n">
        <v>-35764</v>
      </c>
      <c r="C7" s="5" t="n">
        <v>605555</v>
      </c>
    </row>
    <row r="8" spans="1:3">
      <c r="A8" s="4" t="s">
        <v>89</v>
      </c>
      <c r="B8" s="5" t="n">
        <v>479920</v>
      </c>
      <c r="C8" s="5" t="n">
        <v>59262</v>
      </c>
    </row>
    <row r="9" spans="1:3">
      <c r="A9" s="4" t="s">
        <v>91</v>
      </c>
      <c r="B9" s="5" t="n">
        <v>2277712</v>
      </c>
      <c r="C9" s="5" t="n">
        <v>982258</v>
      </c>
    </row>
    <row r="10" spans="1:3">
      <c r="A10" s="4" t="s">
        <v>137</v>
      </c>
      <c r="B10" s="4" t="s">
        <v>38</v>
      </c>
      <c r="C10" s="5" t="n">
        <v>10800</v>
      </c>
    </row>
    <row r="11" spans="1:3">
      <c r="A11" s="4" t="s">
        <v>93</v>
      </c>
      <c r="B11" s="4" t="s">
        <v>38</v>
      </c>
      <c r="C11" s="5" t="n">
        <v>23826</v>
      </c>
    </row>
    <row r="12" spans="1:3">
      <c r="A12" s="4" t="s">
        <v>138</v>
      </c>
      <c r="B12" s="5" t="n">
        <v>45279</v>
      </c>
      <c r="C12" s="5" t="n">
        <v>258009</v>
      </c>
    </row>
    <row r="13" spans="1:3">
      <c r="A13" s="4" t="s">
        <v>139</v>
      </c>
      <c r="B13" s="5" t="n">
        <v>-74841</v>
      </c>
      <c r="C13" s="5" t="n">
        <v>384227</v>
      </c>
    </row>
    <row r="14" spans="1:3">
      <c r="A14" s="4" t="s">
        <v>83</v>
      </c>
      <c r="B14" s="5" t="n">
        <v>1183962</v>
      </c>
      <c r="C14" s="4" t="s">
        <v>38</v>
      </c>
    </row>
    <row r="15" spans="1:3">
      <c r="A15" s="4" t="s">
        <v>84</v>
      </c>
      <c r="B15" s="5" t="n">
        <v>62236</v>
      </c>
      <c r="C15" s="4" t="s">
        <v>38</v>
      </c>
    </row>
    <row r="16" spans="1:3">
      <c r="A16" s="3" t="s">
        <v>140</v>
      </c>
    </row>
    <row r="17" spans="1:3">
      <c r="A17" s="4" t="s">
        <v>141</v>
      </c>
      <c r="B17" s="5" t="n">
        <v>13057</v>
      </c>
      <c r="C17" s="5" t="n">
        <v>-13985</v>
      </c>
    </row>
    <row r="18" spans="1:3">
      <c r="A18" s="4" t="s">
        <v>36</v>
      </c>
      <c r="B18" s="5" t="n">
        <v>240758</v>
      </c>
      <c r="C18" s="5" t="n">
        <v>-111047</v>
      </c>
    </row>
    <row r="19" spans="1:3">
      <c r="A19" s="4" t="s">
        <v>142</v>
      </c>
      <c r="B19" s="5" t="n">
        <v>354676</v>
      </c>
      <c r="C19" s="5" t="n">
        <v>472886</v>
      </c>
    </row>
    <row r="20" spans="1:3">
      <c r="A20" s="4" t="s">
        <v>43</v>
      </c>
      <c r="B20" s="5" t="n">
        <v>-62401</v>
      </c>
      <c r="C20" s="5" t="n">
        <v>244223</v>
      </c>
    </row>
    <row r="21" spans="1:3">
      <c r="A21" s="4" t="s">
        <v>143</v>
      </c>
      <c r="B21" s="5" t="n">
        <v>72744</v>
      </c>
      <c r="C21" s="5" t="n">
        <v>-19647</v>
      </c>
    </row>
    <row r="22" spans="1:3">
      <c r="A22" s="4" t="s">
        <v>144</v>
      </c>
      <c r="B22" s="5" t="n">
        <v>1595676</v>
      </c>
      <c r="C22" s="5" t="n">
        <v>78242</v>
      </c>
    </row>
    <row r="23" spans="1:3">
      <c r="A23" s="4" t="s">
        <v>145</v>
      </c>
      <c r="B23" s="4" t="s">
        <v>38</v>
      </c>
      <c r="C23" s="5" t="n">
        <v>-55871</v>
      </c>
    </row>
    <row r="24" spans="1:3">
      <c r="A24" s="4" t="s">
        <v>146</v>
      </c>
      <c r="B24" s="5" t="n">
        <v>-4116329</v>
      </c>
      <c r="C24" s="5" t="n">
        <v>-4170118</v>
      </c>
    </row>
    <row r="25" spans="1:3">
      <c r="A25" s="3" t="s">
        <v>147</v>
      </c>
    </row>
    <row r="26" spans="1:3">
      <c r="A26" s="4" t="s">
        <v>148</v>
      </c>
      <c r="B26" s="5" t="n">
        <v>-3411</v>
      </c>
      <c r="C26" s="4" t="s">
        <v>38</v>
      </c>
    </row>
    <row r="27" spans="1:3">
      <c r="A27" s="4" t="s">
        <v>149</v>
      </c>
      <c r="B27" s="5" t="n">
        <v>-3411</v>
      </c>
      <c r="C27" s="4" t="s">
        <v>38</v>
      </c>
    </row>
    <row r="28" spans="1:3">
      <c r="A28" s="3" t="s">
        <v>150</v>
      </c>
    </row>
    <row r="29" spans="1:3">
      <c r="A29" s="4" t="s">
        <v>151</v>
      </c>
      <c r="B29" s="5" t="n">
        <v>-339737</v>
      </c>
      <c r="C29" s="5" t="n">
        <v>-140293</v>
      </c>
    </row>
    <row r="30" spans="1:3">
      <c r="A30" s="4" t="s">
        <v>152</v>
      </c>
      <c r="B30" s="4" t="s">
        <v>38</v>
      </c>
      <c r="C30" s="5" t="n">
        <v>9000003</v>
      </c>
    </row>
    <row r="31" spans="1:3">
      <c r="A31" s="4" t="s">
        <v>153</v>
      </c>
      <c r="B31" s="5" t="n">
        <v>-3497124</v>
      </c>
      <c r="C31" s="4" t="s">
        <v>38</v>
      </c>
    </row>
    <row r="32" spans="1:3">
      <c r="A32" s="4" t="s">
        <v>154</v>
      </c>
      <c r="B32" s="4" t="s">
        <v>38</v>
      </c>
      <c r="C32" s="5" t="n">
        <v>510000</v>
      </c>
    </row>
    <row r="33" spans="1:3">
      <c r="A33" s="4" t="s">
        <v>155</v>
      </c>
      <c r="B33" s="4" t="s">
        <v>38</v>
      </c>
      <c r="C33" s="5" t="n">
        <v>-235294</v>
      </c>
    </row>
    <row r="34" spans="1:3">
      <c r="A34" s="4" t="s">
        <v>156</v>
      </c>
      <c r="B34" s="5" t="n">
        <v>344</v>
      </c>
      <c r="C34" s="4" t="s">
        <v>38</v>
      </c>
    </row>
    <row r="35" spans="1:3">
      <c r="A35" s="4" t="s">
        <v>157</v>
      </c>
      <c r="C35" s="5" t="n">
        <v>-243750</v>
      </c>
    </row>
    <row r="36" spans="1:3">
      <c r="A36" s="4" t="s">
        <v>158</v>
      </c>
      <c r="B36" s="5" t="n">
        <v>7150003</v>
      </c>
      <c r="C36" s="5" t="n">
        <v>-7150003</v>
      </c>
    </row>
    <row r="37" spans="1:3">
      <c r="A37" s="4" t="s">
        <v>159</v>
      </c>
      <c r="B37" s="5" t="n">
        <v>3313486</v>
      </c>
      <c r="C37" s="5" t="n">
        <v>1740663</v>
      </c>
    </row>
    <row r="38" spans="1:3">
      <c r="A38" s="4" t="s">
        <v>160</v>
      </c>
      <c r="B38" s="5" t="n">
        <v>-806254</v>
      </c>
      <c r="C38" s="5" t="n">
        <v>-2429455</v>
      </c>
    </row>
    <row r="39" spans="1:3">
      <c r="A39" s="4" t="s">
        <v>161</v>
      </c>
      <c r="B39" s="5" t="n">
        <v>1006743</v>
      </c>
      <c r="C39" s="5" t="n">
        <v>3436198</v>
      </c>
    </row>
    <row r="40" spans="1:3">
      <c r="A40" s="4" t="s">
        <v>162</v>
      </c>
      <c r="B40" s="5" t="n">
        <v>200489</v>
      </c>
      <c r="C40" s="5" t="n">
        <v>1006743</v>
      </c>
    </row>
    <row r="41" spans="1:3">
      <c r="A41" s="3" t="s">
        <v>163</v>
      </c>
    </row>
    <row r="42" spans="1:3">
      <c r="A42" s="4" t="s">
        <v>164</v>
      </c>
      <c r="B42" s="5" t="n">
        <v>214821</v>
      </c>
      <c r="C42" s="5" t="n">
        <v>94400</v>
      </c>
    </row>
    <row r="43" spans="1:3">
      <c r="A43" s="4" t="s">
        <v>165</v>
      </c>
      <c r="B43" s="4" t="s">
        <v>38</v>
      </c>
      <c r="C43" s="4" t="s">
        <v>38</v>
      </c>
    </row>
    <row r="44" spans="1:3">
      <c r="A44" s="3" t="s">
        <v>166</v>
      </c>
    </row>
    <row r="45" spans="1:3">
      <c r="A45" s="4" t="s">
        <v>167</v>
      </c>
      <c r="B45" s="5" t="n">
        <v>955948</v>
      </c>
      <c r="C45" s="5" t="n">
        <v>10592</v>
      </c>
    </row>
    <row r="46" spans="1:3">
      <c r="A46" s="4" t="s">
        <v>168</v>
      </c>
      <c r="B46" s="5" t="n">
        <v>2804557</v>
      </c>
      <c r="C46" s="4" t="s">
        <v>38</v>
      </c>
    </row>
    <row r="47" spans="1:3">
      <c r="A47" s="4" t="s">
        <v>169</v>
      </c>
      <c r="B47" s="5" t="n">
        <v>463871</v>
      </c>
      <c r="C47" s="4" t="s">
        <v>38</v>
      </c>
    </row>
    <row r="48" spans="1:3">
      <c r="A48" s="4" t="s">
        <v>170</v>
      </c>
      <c r="B48" s="4" t="s">
        <v>38</v>
      </c>
      <c r="C48" s="5" t="n">
        <v>9180</v>
      </c>
    </row>
    <row r="49" spans="1:3">
      <c r="A49" s="4" t="s">
        <v>171</v>
      </c>
      <c r="B49" s="4" t="s">
        <v>38</v>
      </c>
      <c r="C49" s="5" t="n">
        <v>10000</v>
      </c>
    </row>
    <row r="50" spans="1:3">
      <c r="A50" s="4" t="s">
        <v>172</v>
      </c>
      <c r="B50" s="4" t="s">
        <v>38</v>
      </c>
      <c r="C50" s="4" t="s">
        <v>38</v>
      </c>
    </row>
    <row r="51" spans="1:3">
      <c r="A51" s="4" t="s">
        <v>173</v>
      </c>
      <c r="B51" s="4" t="s">
        <v>38</v>
      </c>
      <c r="C51" s="5" t="n">
        <v>15681</v>
      </c>
    </row>
    <row r="52" spans="1:3">
      <c r="A52" s="4" t="s">
        <v>112</v>
      </c>
      <c r="B52" s="4" t="s">
        <v>38</v>
      </c>
      <c r="C52" s="5" t="n">
        <v>3500126</v>
      </c>
    </row>
    <row r="53" spans="1:3">
      <c r="A53" s="4" t="s">
        <v>174</v>
      </c>
      <c r="B53" s="4" t="s">
        <v>38</v>
      </c>
      <c r="C53" s="5" t="n">
        <v>179947</v>
      </c>
    </row>
    <row r="54" spans="1:3">
      <c r="A54" s="4" t="s">
        <v>116</v>
      </c>
      <c r="B54" s="4" t="s">
        <v>38</v>
      </c>
      <c r="C54" s="5" t="n">
        <v>153169</v>
      </c>
    </row>
    <row r="55" spans="1:3">
      <c r="A55" s="4" t="s">
        <v>175</v>
      </c>
      <c r="B55" s="4" t="s">
        <v>38</v>
      </c>
      <c r="C55" s="5" t="n">
        <v>291975</v>
      </c>
    </row>
    <row r="56" spans="1:3">
      <c r="A56" s="4" t="s">
        <v>176</v>
      </c>
      <c r="B56" s="4" t="s">
        <v>38</v>
      </c>
      <c r="C56" s="5" t="n">
        <v>2914</v>
      </c>
    </row>
    <row r="57" spans="1:3">
      <c r="A57" s="4" t="s">
        <v>177</v>
      </c>
      <c r="B57" s="4" t="s">
        <v>38</v>
      </c>
      <c r="C57" s="5" t="n">
        <v>2058894</v>
      </c>
    </row>
    <row r="58" spans="1:3">
      <c r="A58" s="4" t="s">
        <v>178</v>
      </c>
      <c r="B58" s="4" t="s">
        <v>38</v>
      </c>
      <c r="C58" s="6" t="n">
        <v>5362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s>
  <sheetData>
    <row r="1" spans="1:8">
      <c r="A1" s="1" t="s">
        <v>730</v>
      </c>
      <c r="B1" s="2" t="s">
        <v>731</v>
      </c>
      <c r="C1" s="2" t="s">
        <v>732</v>
      </c>
      <c r="D1" s="2" t="s">
        <v>733</v>
      </c>
      <c r="E1" s="2" t="s">
        <v>734</v>
      </c>
      <c r="F1" s="2" t="s">
        <v>735</v>
      </c>
      <c r="G1" s="2" t="s">
        <v>2</v>
      </c>
      <c r="H1" s="2" t="s">
        <v>31</v>
      </c>
    </row>
    <row r="2" spans="1:8">
      <c r="A2" s="4" t="s">
        <v>736</v>
      </c>
      <c r="G2" s="6" t="n">
        <v>290721</v>
      </c>
      <c r="H2" s="6" t="n">
        <v>437964</v>
      </c>
    </row>
    <row r="3" spans="1:8">
      <c r="A3" s="4" t="s">
        <v>737</v>
      </c>
      <c r="G3" s="4" t="s">
        <v>738</v>
      </c>
    </row>
    <row r="4" spans="1:8">
      <c r="A4" s="4" t="s">
        <v>739</v>
      </c>
    </row>
    <row r="5" spans="1:8">
      <c r="A5" s="4" t="s">
        <v>740</v>
      </c>
      <c r="H5" s="5" t="n">
        <v>90600</v>
      </c>
    </row>
    <row r="6" spans="1:8">
      <c r="A6" s="4" t="s">
        <v>741</v>
      </c>
      <c r="H6" s="6" t="n">
        <v>8000</v>
      </c>
    </row>
    <row r="7" spans="1:8">
      <c r="A7" s="4" t="s">
        <v>742</v>
      </c>
    </row>
    <row r="8" spans="1:8">
      <c r="A8" s="4" t="s">
        <v>743</v>
      </c>
      <c r="C8" s="4" t="s">
        <v>744</v>
      </c>
    </row>
    <row r="9" spans="1:8">
      <c r="A9" s="4" t="s">
        <v>736</v>
      </c>
      <c r="C9" s="6" t="n">
        <v>15000</v>
      </c>
    </row>
    <row r="10" spans="1:8">
      <c r="A10" s="4" t="s">
        <v>745</v>
      </c>
    </row>
    <row r="11" spans="1:8">
      <c r="A11" s="4" t="s">
        <v>740</v>
      </c>
      <c r="B11" s="6" t="n">
        <v>10000</v>
      </c>
      <c r="D11" s="6" t="n">
        <v>15000</v>
      </c>
    </row>
    <row r="12" spans="1:8">
      <c r="A12" s="4" t="s">
        <v>746</v>
      </c>
    </row>
    <row r="13" spans="1:8">
      <c r="A13" s="4" t="s">
        <v>740</v>
      </c>
      <c r="E13" s="6" t="n">
        <v>30000</v>
      </c>
    </row>
    <row r="14" spans="1:8">
      <c r="A14" s="4" t="s">
        <v>747</v>
      </c>
      <c r="E14" s="4" t="s">
        <v>748</v>
      </c>
    </row>
    <row r="15" spans="1:8">
      <c r="A15" s="4" t="s">
        <v>749</v>
      </c>
    </row>
    <row r="16" spans="1:8">
      <c r="A16" s="4" t="s">
        <v>740</v>
      </c>
      <c r="F16" s="6" t="n">
        <v>60000</v>
      </c>
    </row>
    <row r="17" spans="1:8">
      <c r="A17" s="4" t="s">
        <v>750</v>
      </c>
      <c r="F17" s="4" t="s">
        <v>4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73"/>
    <col customWidth="1" max="6" min="6" width="14"/>
    <col customWidth="1" max="7" min="7" width="14"/>
    <col customWidth="1" max="8" min="8" width="14"/>
  </cols>
  <sheetData>
    <row r="1" spans="1:8">
      <c r="A1" s="1" t="s">
        <v>751</v>
      </c>
      <c r="B1" s="2" t="s">
        <v>752</v>
      </c>
      <c r="C1" s="2" t="s">
        <v>753</v>
      </c>
      <c r="D1" s="2" t="s">
        <v>754</v>
      </c>
      <c r="E1" s="2" t="s">
        <v>755</v>
      </c>
      <c r="F1" s="2" t="s">
        <v>2</v>
      </c>
      <c r="G1" s="2" t="s">
        <v>31</v>
      </c>
      <c r="H1" s="2" t="s">
        <v>756</v>
      </c>
    </row>
    <row r="2" spans="1:8">
      <c r="A2" s="4" t="s">
        <v>640</v>
      </c>
      <c r="G2" s="5" t="n">
        <v>32</v>
      </c>
    </row>
    <row r="3" spans="1:8">
      <c r="A3" s="4" t="s">
        <v>455</v>
      </c>
      <c r="G3" s="6" t="n">
        <v>14000</v>
      </c>
    </row>
    <row r="4" spans="1:8">
      <c r="A4" s="4" t="s">
        <v>757</v>
      </c>
    </row>
    <row r="5" spans="1:8">
      <c r="A5" s="4" t="s">
        <v>758</v>
      </c>
      <c r="F5" s="4" t="s">
        <v>759</v>
      </c>
      <c r="G5" s="4" t="s">
        <v>760</v>
      </c>
    </row>
    <row r="6" spans="1:8">
      <c r="A6" s="4" t="s">
        <v>761</v>
      </c>
    </row>
    <row r="7" spans="1:8">
      <c r="A7" s="4" t="s">
        <v>762</v>
      </c>
      <c r="C7" s="4" t="s">
        <v>643</v>
      </c>
    </row>
    <row r="8" spans="1:8">
      <c r="A8" s="4" t="s">
        <v>763</v>
      </c>
      <c r="C8" s="6" t="n">
        <v>199800</v>
      </c>
    </row>
    <row r="9" spans="1:8">
      <c r="A9" s="4" t="s">
        <v>764</v>
      </c>
      <c r="C9" s="5" t="n">
        <v>19980</v>
      </c>
    </row>
    <row r="10" spans="1:8">
      <c r="A10" s="4" t="s">
        <v>765</v>
      </c>
      <c r="C10" s="6" t="n">
        <v>6000</v>
      </c>
    </row>
    <row r="11" spans="1:8">
      <c r="A11" s="4" t="s">
        <v>640</v>
      </c>
      <c r="C11" s="5" t="n">
        <v>12</v>
      </c>
    </row>
    <row r="12" spans="1:8">
      <c r="A12" s="4" t="s">
        <v>455</v>
      </c>
      <c r="C12" s="6" t="n">
        <v>30000</v>
      </c>
    </row>
    <row r="13" spans="1:8">
      <c r="A13" s="4" t="s">
        <v>766</v>
      </c>
      <c r="C13" s="4" t="s">
        <v>416</v>
      </c>
    </row>
    <row r="14" spans="1:8">
      <c r="A14" s="4" t="s">
        <v>767</v>
      </c>
      <c r="E14" s="5" t="n">
        <v>1</v>
      </c>
      <c r="H14" s="5" t="n">
        <v>1</v>
      </c>
    </row>
    <row r="15" spans="1:8">
      <c r="A15" s="4" t="s">
        <v>768</v>
      </c>
      <c r="E15" s="4" t="s">
        <v>769</v>
      </c>
    </row>
    <row r="16" spans="1:8">
      <c r="A16" s="4" t="s">
        <v>770</v>
      </c>
    </row>
    <row r="17" spans="1:8">
      <c r="A17" s="4" t="s">
        <v>762</v>
      </c>
      <c r="B17" s="4" t="s">
        <v>771</v>
      </c>
    </row>
    <row r="18" spans="1:8">
      <c r="A18" s="4" t="s">
        <v>763</v>
      </c>
      <c r="B18" s="6" t="n">
        <v>225000</v>
      </c>
    </row>
    <row r="19" spans="1:8">
      <c r="A19" s="4" t="s">
        <v>764</v>
      </c>
      <c r="B19" s="5" t="n">
        <v>22500</v>
      </c>
    </row>
    <row r="20" spans="1:8">
      <c r="A20" s="4" t="s">
        <v>765</v>
      </c>
      <c r="B20" s="5" t="n">
        <v>7500</v>
      </c>
    </row>
    <row r="21" spans="1:8">
      <c r="A21" s="4" t="s">
        <v>772</v>
      </c>
      <c r="B21" s="6" t="n">
        <v>22500</v>
      </c>
    </row>
    <row r="22" spans="1:8">
      <c r="A22" s="4" t="s">
        <v>773</v>
      </c>
    </row>
    <row r="23" spans="1:8">
      <c r="A23" s="4" t="s">
        <v>763</v>
      </c>
      <c r="D23" s="6" t="n">
        <v>32250</v>
      </c>
    </row>
    <row r="24" spans="1:8">
      <c r="A24" s="4" t="s">
        <v>774</v>
      </c>
    </row>
    <row r="25" spans="1:8">
      <c r="A25" s="4" t="s">
        <v>763</v>
      </c>
      <c r="F25" s="6" t="n">
        <v>159297</v>
      </c>
      <c r="G25" s="6" t="n">
        <v>1049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775</v>
      </c>
      <c r="B1" s="2" t="s">
        <v>2</v>
      </c>
      <c r="C1" s="2" t="s">
        <v>31</v>
      </c>
    </row>
    <row r="2" spans="1:3">
      <c r="A2" s="3" t="s">
        <v>776</v>
      </c>
    </row>
    <row r="3" spans="1:3">
      <c r="A3" s="4" t="s">
        <v>777</v>
      </c>
      <c r="B3" s="6" t="n">
        <v>140276</v>
      </c>
      <c r="C3" s="6" t="n">
        <v>363559</v>
      </c>
    </row>
    <row r="4" spans="1:3">
      <c r="A4" s="4" t="s">
        <v>778</v>
      </c>
      <c r="B4" s="4" t="s">
        <v>38</v>
      </c>
      <c r="C4" s="5" t="n">
        <v>421732</v>
      </c>
    </row>
    <row r="5" spans="1:3">
      <c r="A5" s="4" t="s">
        <v>779</v>
      </c>
      <c r="B5" s="5" t="n">
        <v>324920</v>
      </c>
      <c r="C5" s="5" t="n">
        <v>34581</v>
      </c>
    </row>
    <row r="6" spans="1:3">
      <c r="A6" s="4" t="s">
        <v>780</v>
      </c>
      <c r="B6" s="5" t="n">
        <v>-465196</v>
      </c>
      <c r="C6" s="5" t="n">
        <v>-540037</v>
      </c>
    </row>
    <row r="7" spans="1:3">
      <c r="A7" s="4" t="s">
        <v>142</v>
      </c>
      <c r="B7" s="4" t="s">
        <v>38</v>
      </c>
      <c r="C7" s="6" t="n">
        <v>2798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81</v>
      </c>
      <c r="B1" s="2" t="s">
        <v>1</v>
      </c>
    </row>
    <row r="2" spans="1:3">
      <c r="B2" s="2" t="s">
        <v>2</v>
      </c>
      <c r="C2" s="2" t="s">
        <v>31</v>
      </c>
    </row>
    <row r="3" spans="1:3">
      <c r="A3" s="4" t="s">
        <v>782</v>
      </c>
      <c r="B3" s="6" t="n">
        <v>-2363267</v>
      </c>
      <c r="C3" s="6" t="n">
        <v>-2074926</v>
      </c>
    </row>
    <row r="4" spans="1:3">
      <c r="A4" s="4" t="s">
        <v>783</v>
      </c>
      <c r="B4" s="5" t="n">
        <v>-1183962</v>
      </c>
      <c r="C4" s="4" t="s">
        <v>38</v>
      </c>
    </row>
    <row r="5" spans="1:3">
      <c r="A5" s="4" t="s">
        <v>784</v>
      </c>
      <c r="B5" s="5" t="n">
        <v>302748</v>
      </c>
      <c r="C5" s="5" t="n">
        <v>1771641</v>
      </c>
    </row>
    <row r="6" spans="1:3">
      <c r="A6" s="4" t="s">
        <v>785</v>
      </c>
    </row>
    <row r="7" spans="1:3">
      <c r="A7" s="4" t="s">
        <v>786</v>
      </c>
      <c r="B7" s="6" t="n">
        <v>3849977</v>
      </c>
      <c r="C7" s="6" t="n">
        <v>3846567</v>
      </c>
    </row>
    <row r="8" spans="1:3">
      <c r="A8" s="4" t="s">
        <v>787</v>
      </c>
    </row>
    <row r="9" spans="1:3">
      <c r="A9" s="4" t="s">
        <v>788</v>
      </c>
      <c r="B9" s="4" t="s">
        <v>643</v>
      </c>
    </row>
    <row r="10" spans="1:3">
      <c r="A10" s="4" t="s">
        <v>789</v>
      </c>
    </row>
    <row r="11" spans="1:3">
      <c r="A11" s="4" t="s">
        <v>788</v>
      </c>
      <c r="B11" s="4" t="s">
        <v>7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791</v>
      </c>
      <c r="B1" s="2" t="s">
        <v>792</v>
      </c>
      <c r="C1" s="2" t="s">
        <v>793</v>
      </c>
      <c r="D1" s="2" t="s">
        <v>794</v>
      </c>
      <c r="E1" s="2" t="s">
        <v>795</v>
      </c>
      <c r="F1" s="2" t="s">
        <v>796</v>
      </c>
      <c r="G1" s="2" t="s">
        <v>797</v>
      </c>
      <c r="H1" s="2" t="s">
        <v>798</v>
      </c>
      <c r="I1" s="2" t="s">
        <v>799</v>
      </c>
      <c r="J1" s="2" t="s">
        <v>800</v>
      </c>
      <c r="K1" s="2" t="s">
        <v>801</v>
      </c>
      <c r="L1" s="2" t="s">
        <v>802</v>
      </c>
      <c r="M1" s="2" t="s">
        <v>803</v>
      </c>
      <c r="N1" s="2" t="s">
        <v>804</v>
      </c>
      <c r="O1" s="2" t="s">
        <v>805</v>
      </c>
      <c r="P1" s="2" t="s">
        <v>806</v>
      </c>
      <c r="Q1" s="2" t="s">
        <v>807</v>
      </c>
      <c r="R1" s="2" t="s">
        <v>808</v>
      </c>
      <c r="S1" s="2" t="s">
        <v>2</v>
      </c>
      <c r="T1" s="2" t="s">
        <v>2</v>
      </c>
      <c r="U1" s="2" t="s">
        <v>31</v>
      </c>
    </row>
    <row r="2" spans="1:21">
      <c r="A2" s="4" t="s">
        <v>809</v>
      </c>
      <c r="T2" s="4" t="s">
        <v>38</v>
      </c>
      <c r="U2" s="6" t="n">
        <v>510000</v>
      </c>
    </row>
    <row r="3" spans="1:21">
      <c r="A3" s="4" t="s">
        <v>638</v>
      </c>
      <c r="S3" s="5" t="n">
        <v>12500000</v>
      </c>
      <c r="T3" s="5" t="n">
        <v>12500000</v>
      </c>
      <c r="U3" s="5" t="n">
        <v>12500000</v>
      </c>
    </row>
    <row r="4" spans="1:21">
      <c r="A4" s="4" t="s">
        <v>810</v>
      </c>
    </row>
    <row r="5" spans="1:21">
      <c r="A5" s="4" t="s">
        <v>811</v>
      </c>
      <c r="S5" s="6" t="n">
        <v>250000</v>
      </c>
    </row>
    <row r="6" spans="1:21">
      <c r="A6" s="4" t="s">
        <v>330</v>
      </c>
    </row>
    <row r="7" spans="1:21">
      <c r="A7" s="4" t="s">
        <v>812</v>
      </c>
      <c r="M7" s="6" t="n">
        <v>13335</v>
      </c>
    </row>
    <row r="8" spans="1:21">
      <c r="A8" s="4" t="s">
        <v>813</v>
      </c>
      <c r="B8" s="6" t="n">
        <v>14856486</v>
      </c>
      <c r="C8" s="6" t="n">
        <v>250000</v>
      </c>
    </row>
    <row r="9" spans="1:21">
      <c r="A9" s="4" t="s">
        <v>814</v>
      </c>
    </row>
    <row r="10" spans="1:21">
      <c r="A10" s="4" t="s">
        <v>815</v>
      </c>
      <c r="O10" s="6" t="n">
        <v>100000</v>
      </c>
    </row>
    <row r="11" spans="1:21">
      <c r="A11" s="4" t="s">
        <v>816</v>
      </c>
    </row>
    <row r="12" spans="1:21">
      <c r="A12" s="4" t="s">
        <v>817</v>
      </c>
      <c r="R12" s="6" t="n">
        <v>76000</v>
      </c>
    </row>
    <row r="13" spans="1:21">
      <c r="A13" s="4" t="s">
        <v>818</v>
      </c>
    </row>
    <row r="14" spans="1:21">
      <c r="A14" s="4" t="s">
        <v>740</v>
      </c>
      <c r="J14" s="6" t="n">
        <v>52456</v>
      </c>
    </row>
    <row r="15" spans="1:21">
      <c r="A15" s="4" t="s">
        <v>819</v>
      </c>
    </row>
    <row r="16" spans="1:21">
      <c r="A16" s="4" t="s">
        <v>812</v>
      </c>
      <c r="I16" s="6" t="n">
        <v>4925</v>
      </c>
    </row>
    <row r="17" spans="1:21">
      <c r="A17" s="4" t="s">
        <v>820</v>
      </c>
      <c r="I17" s="6" t="n">
        <v>35445</v>
      </c>
    </row>
    <row r="18" spans="1:21">
      <c r="A18" s="4" t="s">
        <v>821</v>
      </c>
      <c r="E18" s="6" t="n">
        <v>22500</v>
      </c>
    </row>
    <row r="19" spans="1:21">
      <c r="A19" s="4" t="s">
        <v>822</v>
      </c>
    </row>
    <row r="20" spans="1:21">
      <c r="A20" s="4" t="s">
        <v>823</v>
      </c>
      <c r="D20" s="6" t="n">
        <v>29574</v>
      </c>
    </row>
    <row r="21" spans="1:21">
      <c r="A21" s="4" t="s">
        <v>824</v>
      </c>
    </row>
    <row r="22" spans="1:21">
      <c r="A22" s="4" t="s">
        <v>809</v>
      </c>
      <c r="H22" s="6" t="n">
        <v>400000</v>
      </c>
    </row>
    <row r="23" spans="1:21">
      <c r="A23" s="4" t="s">
        <v>638</v>
      </c>
      <c r="H23" s="5" t="n">
        <v>465</v>
      </c>
    </row>
    <row r="24" spans="1:21">
      <c r="A24" s="4" t="s">
        <v>825</v>
      </c>
      <c r="H24" s="4" t="s">
        <v>826</v>
      </c>
    </row>
    <row r="25" spans="1:21">
      <c r="A25" s="4" t="s">
        <v>827</v>
      </c>
    </row>
    <row r="26" spans="1:21">
      <c r="A26" s="4" t="s">
        <v>828</v>
      </c>
      <c r="N26" s="4" t="s">
        <v>829</v>
      </c>
    </row>
    <row r="27" spans="1:21">
      <c r="A27" s="4" t="s">
        <v>823</v>
      </c>
      <c r="N27" s="6" t="n">
        <v>875000</v>
      </c>
    </row>
    <row r="28" spans="1:21">
      <c r="A28" s="4" t="s">
        <v>811</v>
      </c>
      <c r="K28" s="6" t="n">
        <v>250000</v>
      </c>
    </row>
    <row r="29" spans="1:21">
      <c r="A29" s="4" t="s">
        <v>830</v>
      </c>
      <c r="L29" s="4" t="s">
        <v>831</v>
      </c>
    </row>
    <row r="30" spans="1:21">
      <c r="A30" s="4" t="s">
        <v>832</v>
      </c>
    </row>
    <row r="31" spans="1:21">
      <c r="A31" s="4" t="s">
        <v>823</v>
      </c>
      <c r="P31" s="6" t="n">
        <v>250000</v>
      </c>
      <c r="Q31" s="6" t="n">
        <v>250000</v>
      </c>
    </row>
    <row r="32" spans="1:21">
      <c r="A32" s="4" t="s">
        <v>833</v>
      </c>
    </row>
    <row r="33" spans="1:21">
      <c r="A33" s="4" t="s">
        <v>740</v>
      </c>
      <c r="G33" s="6" t="n">
        <v>15000</v>
      </c>
    </row>
    <row r="34" spans="1:21">
      <c r="A34" s="4" t="s">
        <v>834</v>
      </c>
    </row>
    <row r="35" spans="1:21">
      <c r="A35" s="4" t="s">
        <v>740</v>
      </c>
      <c r="F35" s="6" t="n">
        <v>2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835</v>
      </c>
      <c r="B1" s="2" t="s">
        <v>654</v>
      </c>
      <c r="E1" s="2" t="s">
        <v>655</v>
      </c>
      <c r="F1" s="2" t="s">
        <v>656</v>
      </c>
      <c r="G1" s="2" t="s">
        <v>1</v>
      </c>
    </row>
    <row r="2" spans="1:9">
      <c r="B2" s="2" t="s">
        <v>348</v>
      </c>
      <c r="C2" s="2" t="s">
        <v>4</v>
      </c>
      <c r="D2" s="2" t="s">
        <v>349</v>
      </c>
      <c r="E2" s="2" t="s">
        <v>4</v>
      </c>
      <c r="F2" s="2" t="s">
        <v>348</v>
      </c>
      <c r="G2" s="2" t="s">
        <v>2</v>
      </c>
      <c r="H2" s="2" t="s">
        <v>31</v>
      </c>
      <c r="I2" s="2" t="s">
        <v>3</v>
      </c>
    </row>
    <row r="3" spans="1:9">
      <c r="A3" s="4" t="s">
        <v>836</v>
      </c>
      <c r="B3" s="6" t="n">
        <v>125297965</v>
      </c>
      <c r="D3" s="6" t="n">
        <v>123474811</v>
      </c>
      <c r="F3" s="6" t="n">
        <v>125297965</v>
      </c>
      <c r="I3" s="6" t="n">
        <v>124435339</v>
      </c>
    </row>
    <row r="4" spans="1:9">
      <c r="A4" s="4" t="s">
        <v>837</v>
      </c>
      <c r="B4" s="4" t="s">
        <v>38</v>
      </c>
      <c r="C4" s="4" t="s">
        <v>38</v>
      </c>
      <c r="D4" s="4" t="s">
        <v>38</v>
      </c>
      <c r="E4" s="4" t="s">
        <v>38</v>
      </c>
      <c r="F4" s="4" t="s">
        <v>38</v>
      </c>
    </row>
    <row r="5" spans="1:9">
      <c r="A5" s="4" t="s">
        <v>97</v>
      </c>
      <c r="B5" s="6" t="n">
        <v>-1295033</v>
      </c>
      <c r="C5" s="6" t="n">
        <v>-1752743</v>
      </c>
      <c r="D5" s="6" t="n">
        <v>-1731436</v>
      </c>
      <c r="E5" s="6" t="n">
        <v>-3484177</v>
      </c>
      <c r="F5" s="6" t="n">
        <v>-4779209</v>
      </c>
      <c r="G5" s="6" t="n">
        <v>-10557685</v>
      </c>
      <c r="H5" s="6" t="n">
        <v>-7389744</v>
      </c>
    </row>
    <row r="6" spans="1:9">
      <c r="A6" s="4" t="s">
        <v>99</v>
      </c>
      <c r="B6" s="8" t="n">
        <v>-0.11</v>
      </c>
      <c r="C6" s="8" t="n">
        <v>-16.89</v>
      </c>
      <c r="D6" s="8" t="n">
        <v>-0.33</v>
      </c>
      <c r="E6" s="8" t="n">
        <v>-59.59</v>
      </c>
      <c r="F6" s="8" t="n">
        <v>-1.24</v>
      </c>
      <c r="G6" s="8" t="n">
        <v>-0.44</v>
      </c>
      <c r="H6" s="8" t="n">
        <v>-1158.94</v>
      </c>
    </row>
    <row r="7" spans="1:9">
      <c r="A7" s="4" t="s">
        <v>838</v>
      </c>
    </row>
    <row r="8" spans="1:9">
      <c r="A8" s="4" t="s">
        <v>836</v>
      </c>
      <c r="B8" s="6" t="n">
        <v>127176804</v>
      </c>
      <c r="C8" s="6" t="n">
        <v>124893220</v>
      </c>
      <c r="D8" s="6" t="n">
        <v>123809602</v>
      </c>
      <c r="E8" s="6" t="n">
        <v>124893220</v>
      </c>
      <c r="F8" s="6" t="n">
        <v>127176804</v>
      </c>
    </row>
    <row r="9" spans="1:9">
      <c r="A9" s="4" t="s">
        <v>837</v>
      </c>
      <c r="B9" s="5" t="n">
        <v>1420958</v>
      </c>
      <c r="C9" s="5" t="n">
        <v>123090</v>
      </c>
      <c r="D9" s="5" t="n">
        <v>334791</v>
      </c>
      <c r="E9" s="5" t="n">
        <v>457881</v>
      </c>
      <c r="F9" s="5" t="n">
        <v>1878839</v>
      </c>
    </row>
    <row r="10" spans="1:9">
      <c r="A10" s="4" t="s">
        <v>97</v>
      </c>
      <c r="B10" s="6" t="n">
        <v>-2715991</v>
      </c>
      <c r="C10" s="6" t="n">
        <v>-1875833</v>
      </c>
      <c r="D10" s="6" t="n">
        <v>-2066227</v>
      </c>
      <c r="E10" s="6" t="n">
        <v>-3942058</v>
      </c>
      <c r="F10" s="6" t="n">
        <v>-6658048</v>
      </c>
    </row>
    <row r="11" spans="1:9">
      <c r="A11" s="4" t="s">
        <v>99</v>
      </c>
      <c r="B11" s="8" t="n">
        <v>-0.24</v>
      </c>
      <c r="C11" s="8" t="n">
        <v>-18.07</v>
      </c>
      <c r="D11" s="8" t="n">
        <v>-0.39</v>
      </c>
      <c r="E11" s="8" t="n">
        <v>-67.43000000000001</v>
      </c>
      <c r="F11" s="8" t="n">
        <v>-1.72</v>
      </c>
    </row>
  </sheetData>
  <mergeCells count="3">
    <mergeCell ref="A1:A2"/>
    <mergeCell ref="B1:D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08:20:01Z</dcterms:created>
  <dcterms:modified xmlns:dcterms="http://purl.org/dc/terms/" xmlns:xsi="http://www.w3.org/2001/XMLSchema-instance" xsi:type="dcterms:W3CDTF">2018-07-13T08:20:01Z</dcterms:modified>
</cp:coreProperties>
</file>